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sheetId="8" r:id="rId8"/>
    <s:sheet name="Earnings per Common Share" sheetId="9" r:id="rId9"/>
    <s:sheet name="Income Taxes" sheetId="10" r:id="rId10"/>
    <s:sheet name="Financial Instruments" sheetId="11" r:id="rId11"/>
    <s:sheet name="Inventories" sheetId="12" r:id="rId12"/>
    <s:sheet name="Contingencies" sheetId="13" r:id="rId13"/>
    <s:sheet name="Share-Based Compensation Plans" sheetId="14" r:id="rId14"/>
    <s:sheet name="Pension Plans" sheetId="15" r:id="rId15"/>
    <s:sheet name="Shareholders' Investment" sheetId="16" r:id="rId16"/>
    <s:sheet name="Segment Information" sheetId="17" r:id="rId17"/>
    <s:sheet name="Earnings per Common Share (Tabl" sheetId="18" r:id="rId18"/>
    <s:sheet name="Financial Instruments (Tables)" sheetId="19" r:id="rId19"/>
    <s:sheet name="Inventories (Tables)" sheetId="20" r:id="rId20"/>
    <s:sheet name="Pension Plans (Tables)" sheetId="21" r:id="rId21"/>
    <s:sheet name="Shareholders' Investment (Table" sheetId="22" r:id="rId22"/>
    <s:sheet name="Segment Information (Tables)" sheetId="23" r:id="rId23"/>
    <s:sheet name="Acquisitions - Additional Infor" sheetId="24" r:id="rId24"/>
    <s:sheet name="Earnings Per Share Computation " sheetId="25" r:id="rId25"/>
    <s:sheet name="Income Taxes - Additional Infor" sheetId="26" r:id="rId26"/>
    <s:sheet name="Financial Instruments - Additio" sheetId="27" r:id="rId27"/>
    <s:sheet name="Location and Fair Value of Deri" sheetId="28" r:id="rId28"/>
    <s:sheet name="Location and Amounts of Gains a" sheetId="29" r:id="rId29"/>
    <s:sheet name="Financial Instrument Assets and" sheetId="30" r:id="rId30"/>
    <s:sheet name="Inventories (Detail)" sheetId="31" r:id="rId31"/>
    <s:sheet name="Contingencies - Additional Info" sheetId="32" r:id="rId32"/>
    <s:sheet name="Share-Based Compensation Plans " sheetId="33" r:id="rId33"/>
    <s:sheet name="Components of Net Periodic Pens" sheetId="34" r:id="rId34"/>
    <s:sheet name="Pension Plans - Additional Info" sheetId="35" r:id="rId35"/>
    <s:sheet name="Shareholders' Investment - Addi" sheetId="36" r:id="rId36"/>
    <s:sheet name="Changes in Accumulated Other Co" sheetId="37" r:id="rId37"/>
    <s:sheet name="Net Sales Based on Location of " sheetId="38" r:id="rId38"/>
    <s:sheet name="Total Net Sales by Product Grou" sheetId="39" r:id="rId39"/>
  </s:sheets>
  <s:definedNames/>
  <s:calcPr calcId="124519" calcMode="auto" fullCalcOnLoad="1"/>
</s:workbook>
</file>

<file path=xl/sharedStrings.xml><?xml version="1.0" encoding="utf-8"?>
<sst xmlns="http://schemas.openxmlformats.org/spreadsheetml/2006/main" uniqueCount="425">
  <si>
    <t>Document and Entity Information</t>
  </si>
  <si>
    <t>3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CR</t>
  </si>
  <si>
    <t>Entity Registrant Name</t>
  </si>
  <si>
    <t>BARD C R INC /NJ/</t>
  </si>
  <si>
    <t>Entity Central Index Key</t>
  </si>
  <si>
    <t>Current Fiscal Year End Date</t>
  </si>
  <si>
    <t>--12-31</t>
  </si>
  <si>
    <t>Entity Filer Category</t>
  </si>
  <si>
    <t>Large Accelerated Filer</t>
  </si>
  <si>
    <t>Entity Common Stock, Shares Outstanding</t>
  </si>
  <si>
    <t>Condensed Consolidated Statements of Income - USD ($) $ in Millions</t>
  </si>
  <si>
    <t>Mar. 31, 2016</t>
  </si>
  <si>
    <t>Mar. 31, 2015</t>
  </si>
  <si>
    <t>Net sales</t>
  </si>
  <si>
    <t>Costs and expenses:</t>
  </si>
  <si>
    <t>Cost of goods sold</t>
  </si>
  <si>
    <t>Marketing, selling and administrative expense</t>
  </si>
  <si>
    <t>Research and development expense</t>
  </si>
  <si>
    <t>Interest expense</t>
  </si>
  <si>
    <t>Other (income) expense, net</t>
  </si>
  <si>
    <t>Total costs and expenses</t>
  </si>
  <si>
    <t>Income from operations before income taxes</t>
  </si>
  <si>
    <t>Income tax provision</t>
  </si>
  <si>
    <t>Net income</t>
  </si>
  <si>
    <t>Basic earnings per share available to common shareholders</t>
  </si>
  <si>
    <t>Diluted earnings per share available to common shareholders</t>
  </si>
  <si>
    <t>Condensed Consolidated Statements of Comprehensive Income - USD ($) $ in Millions</t>
  </si>
  <si>
    <t>Other comprehensive income (loss)</t>
  </si>
  <si>
    <t>Change in derivative instruments designated as cash flow hedges, net of tax</t>
  </si>
  <si>
    <t>Foreign currency translation adjustments</t>
  </si>
  <si>
    <t>Benefit plan adjustments, net of tax</t>
  </si>
  <si>
    <t>Comprehensive income</t>
  </si>
  <si>
    <t>Condensed Consolidated Balance Sheets - USD ($) $ in Millions</t>
  </si>
  <si>
    <t>Dec. 31, 2015</t>
  </si>
  <si>
    <t>Current assets</t>
  </si>
  <si>
    <t>Cash and cash equivalents</t>
  </si>
  <si>
    <t>Restricted cash</t>
  </si>
  <si>
    <t>Accounts receivable, less allowances of $10,300 and $7,500, respectively</t>
  </si>
  <si>
    <t>Inventories</t>
  </si>
  <si>
    <t>Short-term deferred tax assets</t>
  </si>
  <si>
    <t>Other current assets</t>
  </si>
  <si>
    <t>Total current assets</t>
  </si>
  <si>
    <t>Property, plant and equipment, at cost</t>
  </si>
  <si>
    <t>Less accumulated depreciation and amortization</t>
  </si>
  <si>
    <t>Net property, plant and equipment</t>
  </si>
  <si>
    <t>Goodwill</t>
  </si>
  <si>
    <t>Core and developed technologies, net</t>
  </si>
  <si>
    <t>Other intangible assets, net</t>
  </si>
  <si>
    <t>Deferred tax assets</t>
  </si>
  <si>
    <t>Other assets</t>
  </si>
  <si>
    <t>Total assets</t>
  </si>
  <si>
    <t>Current liabilities</t>
  </si>
  <si>
    <t>Short-term borrowings and current maturities of long-term debt</t>
  </si>
  <si>
    <t>Accounts payable</t>
  </si>
  <si>
    <t>Accrued expenses</t>
  </si>
  <si>
    <t>Accrued compensation and benefits</t>
  </si>
  <si>
    <t>Income taxes payable</t>
  </si>
  <si>
    <t>Total current liabilities</t>
  </si>
  <si>
    <t>Long-term debt</t>
  </si>
  <si>
    <t>Other long-term liabilities</t>
  </si>
  <si>
    <t>Deferred income taxes</t>
  </si>
  <si>
    <t>Commitments and contingencies</t>
  </si>
  <si>
    <t xml:space="preserve"> </t>
  </si>
  <si>
    <t>Shareholders' investment:</t>
  </si>
  <si>
    <t>Preferred stock, $1 par value, authorized 5,000,000 shares; none issued</t>
  </si>
  <si>
    <t>Common stock, $0.25 par value, authorized 600,000,000 shares; issued and outstanding 73,318,689 shares at March 31, 2016 and 73,697,371 shares at December 31, 2015</t>
  </si>
  <si>
    <t>Capital in excess of par value</t>
  </si>
  <si>
    <t>Accumulated deficit</t>
  </si>
  <si>
    <t>Accumulated other comprehensive loss</t>
  </si>
  <si>
    <t>Total shareholders' investment</t>
  </si>
  <si>
    <t>Total liabilities and shareholders' investment</t>
  </si>
  <si>
    <t>Condensed Consolidated Balance Sheets (Parenthetical) - USD ($) $ in Millions</t>
  </si>
  <si>
    <t>Accounts receivable, allowances</t>
  </si>
  <si>
    <t>Preferred stock, par value</t>
  </si>
  <si>
    <t>Preferred stock, authorized</t>
  </si>
  <si>
    <t>Preferred stock, issued</t>
  </si>
  <si>
    <t>Common stock, par value</t>
  </si>
  <si>
    <t>Common stock, authorized</t>
  </si>
  <si>
    <t>Common stock, issued</t>
  </si>
  <si>
    <t>Common stock, outstanding</t>
  </si>
  <si>
    <t>Condensed Consolidated Statements of Cash Flows - USD ($) $ in Millions</t>
  </si>
  <si>
    <t>Cash flows from operating activities:</t>
  </si>
  <si>
    <t>Adjustments to reconcile net income to net cash provided by operating activities, net of acquired businesses:</t>
  </si>
  <si>
    <t>Depreciation and amortization</t>
  </si>
  <si>
    <t>Litigation charges</t>
  </si>
  <si>
    <t>Restructuring and productivity initiative costs, net of payments</t>
  </si>
  <si>
    <t>Share-based compensation</t>
  </si>
  <si>
    <t>Inventory reserves and provision for doubtful accounts</t>
  </si>
  <si>
    <t>Other items</t>
  </si>
  <si>
    <t>Changes in assets and liabilities, net of acquired businesses:</t>
  </si>
  <si>
    <t>Accounts receivable</t>
  </si>
  <si>
    <t>Taxes</t>
  </si>
  <si>
    <t>Other, net</t>
  </si>
  <si>
    <t>Net cash provided by operating activities</t>
  </si>
  <si>
    <t>Cash flows from investing activities:</t>
  </si>
  <si>
    <t>Capital expenditures</t>
  </si>
  <si>
    <t>Change in restricted cash</t>
  </si>
  <si>
    <t>Payments made for purchases of businesses, net of cash acquired</t>
  </si>
  <si>
    <t>Payments made for intangibles</t>
  </si>
  <si>
    <t>Net cash used in investing activities</t>
  </si>
  <si>
    <t>Cash flows from financing activities:</t>
  </si>
  <si>
    <t>Change in short-term borrowings, net</t>
  </si>
  <si>
    <t>Payment of long-term debt</t>
  </si>
  <si>
    <t>Proceeds from exercises under share-based compensation plans, net</t>
  </si>
  <si>
    <t>Excess tax benefit relating to share-based compensation plans</t>
  </si>
  <si>
    <t>Purchases of common stock</t>
  </si>
  <si>
    <t>Dividends paid</t>
  </si>
  <si>
    <t>Payments of contingent consideration</t>
  </si>
  <si>
    <t>Net cash provided by (used in) financing activities</t>
  </si>
  <si>
    <t>Effect of exchange rate changes on cash and cash equivalents</t>
  </si>
  <si>
    <t>(Decrease) increase in cash and cash equivalents during the period</t>
  </si>
  <si>
    <t>Balance at January 1</t>
  </si>
  <si>
    <t>Balance at March 31</t>
  </si>
  <si>
    <t>Cash paid for:</t>
  </si>
  <si>
    <t>Interest</t>
  </si>
  <si>
    <t>Income taxes</t>
  </si>
  <si>
    <t>Non-cash transactions:</t>
  </si>
  <si>
    <t>Purchases of businesses and related costs</t>
  </si>
  <si>
    <t>Basis of Presentation</t>
  </si>
  <si>
    <t>1. Basis of Presentation
The accompanying unaudited condensed consolidated financial
statements of C. R. Bard, Inc. and its subsidiaries (the
“company” or “Bard”) should be read in
conjunction with the audited consolidated financial statements and
notes thereto included in Bard’s 2015 Annual Report on Form
10-K. These financial statements have been prepared on a basis that
is substantially consistent with the accounting principles applied
in the financial statements in Bard’s 2015 Annual Report on
Form 10-K. The preparation of these financial statements requires
the company to make estimates and judgments that affect reported
amounts of assets, liabilities, revenues and expenses and the
related disclosure of contingent assets and liabilities at the date
of the financial statements. These financial statements include all
normal and recurring adjustments necessary for a fair presentation.
The accounts of most foreign subsidiaries are consolidated as of
and for the quarters ended February 29, 2016 and February 28, 2015
and as of November 30, 2015. No events occurred related to these
foreign subsidiaries during the months of March 2016, March 2015 or
December 2015 that materially affected the financial position
or results of operations of the company. The results for the
interim periods presented are not necessarily indicative of the
results expected for the year.
Recently Adopted Accounting Pronouncement
In April 2015, the Financial Accounting Standards Board
(“FASB”) issued an accounting standard update that
requires debt issuance costs to be presented as a direct deduction
from the carrying amount of the related debt rather than as an
asset. In 2016, the company retrospectively adopted this update, as
required, and the amounts reclassified from other assets to
long-term debt on the consolidated balance sheets were not
material.
New Accounting Pronouncements Not Yet Adopted
In March 2016, the FASB issued an accounting standard update that
includes multiple provisions intended to simplify various aspects
of the accounting for share-based payments, including the income
tax items and the classification of these items on the statement of
cash flows. This update will be effective as of the beginning of
Bard’s 2017 fiscal year. The company is assessing this update
and has not yet determined the impact to the consolidated financial
statements.
In February 2016, the FASB issued a new accounting standard to use
in the accounting for leases. The new standard will require, among
other items, lessees to recognize most leases on the balance sheet
by recording a right-of-use asset and a lease liability. This
standard will be effective as of the beginning of Bard’s 2019
fiscal year. The company is assessing the new standard and has not
yet determined the impact to the consolidated financial
statements.
In November 2015, the FASB issued an accounting standard update
that simplifies the balance sheet classification of deferred taxes.
This update requires all deferred tax assets and liabilities to be
reported as non-current in the balance sheet. This update will be
effective as of the beginning of Bard’s 2017 fiscal year.
Other than the reclassification to non-current of the short-term
deferred tax assets and liabilities recognized in the consolidated
balance sheets, this update is not expected to have a material
impact on the company’s consolidated financial
statements.
In May 2014, the FASB issued a new accounting standard that
provides for a comprehensive model to use in the accounting for
revenue arising from contracts with customers. Under this standard,
revenue will be recognized to depict the transfer of promised goods
or services to customers in an amount that reflects the
consideration to which the company expects to be entitled in
exchange for those goods or services. The company continues to
assess the new standard, as well as updates to the standard that
have been proposed by the FASB, and has not yet determined the
impact to the consolidated financial statements. The company will
adopt the new standard beginning with Bard’s 2018 fiscal
year.</t>
  </si>
  <si>
    <t>Acquisitions</t>
  </si>
  <si>
    <t>2. Acquisitions
On January 21, 2016, the company acquired all of the outstanding
shares of Liberator Medical Holdings, Inc.
(“Liberator”), a publicly-held direct-to-consumer
distributor of urological catheters, ostomy supplies, mastectomy
fashions and diabetic medical supplies for a purchase price of
$181.1 million. This acquisition enhances the company’s
position in the home healthcare market in the United States. The
acquisition was accounted for as a business combination, and the
results of operations have been included in the company’s
results since the acquisition date. The fair value of the assets
acquired and the liabilities assumed results in the recognition of:
customer relationships of $53.0 million; other intangibles of $26.0
million, primarily consisting of a trade name and non-compete
agreements; deferred tax liabilities of $31.6 million, primarily
associated with intangible assets; and other net assets of $11.9
million. The excess of the purchase price over fair value of the
acquired net assets was recorded as goodwill of $121.8 million. The
goodwill recognized includes the value of expected market expansion
in the home healthcare market through Liberator’s
direct-to-consumer capabilities that provide additional opportunity
for market penetration. Additionally, synergies are expected to
result from the alignment of sales call points within the
company’s sales organization. The goodwill is not deductible
for tax purposes. Customer relationships and other intangible
assets are being amortized over their weighted average estimated
useful lives of approximately 12 years and 8 years, respectively.
The company has not yet finalized the purchase accounting, which
may be adjusted as further information about conditions existing at
the acquisition date become available.
On December 3, 2015, the company, through a wholly-owned
foreign subsidiary, acquired all of the outstanding shares of Embo
Medical Limited (“Embo”), a privately-held company
headquartered in Galway, Ireland, specializing in the development
of peripheral embolization devices. The total purchase
consideration included an up-front cash payment of $21.0 million
and the fair value of future additional milestone payments of up to
$22.5 million that are contingent upon specific regulatory and
revenue-related milestones being achieved, which had a fair value
of $16.6 million as of the acquisition date. The acquisition was
recognized in the first quarter of 2016 for this foreign
subsidiary. The fair value of the assets acquired and the
liabilities assumed resulted in the recognition of: an acquired
in-process research and development asset (“IPR&amp;D”)
of $36.1 million related to the development of the
Caterpillar TM</t>
  </si>
  <si>
    <t>Earnings per Common Share</t>
  </si>
  <si>
    <t>3. Earnings per Common Share
Earnings per share (“EPS”) is computed under the
two-class method using the following common share information:
Three Months Ended March 31,
2016 2015
(dollars and shares in millions)
EPS Numerator:
Net income $ 116.2 $ 139.8
Less: Income allocated to participating securities 0.6 2.1
Net income available to common shareholders $ 115.6 $ 137.7
EPS Denominator:
Weighted average common shares outstanding 74.0 74.4
Dilutive common share equivalents from share-based compensation
plans 1.2 1.4
Weighted average common and common equivalent shares outstanding,
assuming dilution 75.2 75.8</t>
  </si>
  <si>
    <t>Income Taxes</t>
  </si>
  <si>
    <t>4. Income Taxes
The company’s effective tax rate for the quarter ended March
31, 2016 was 18.7% compared to 24.3% for the same period in the
prior year. The effective tax rate for the quarter ended March 31,
2016 reflected the discrete tax effects of litigation charges
related to product liability claims, which were incurred in a high
tax jurisdiction. See Note 7 of the notes to condensed consolidated
financial statements.
At March 31, 2016, the total amount of liability for unrecognized
tax benefits related to federal, state and foreign taxes was $23.3
million (of which $19.7 million would impact the effective tax
rate, if recognized) plus $3.1 million of accrued interest. At
December 31, 2015, the liability for unrecognized tax benefits was
$22.3 million plus $2.8 million of accrued interest.
Depending upon the result of open tax examinations and/or the
expiration of applicable statutes of limitation, the company
believes it is reasonably possible that the total amount of
unrecognized tax benefits may decrease by up to $8.3 million
within the next 12 months.</t>
  </si>
  <si>
    <t>Financial Instruments</t>
  </si>
  <si>
    <t>5. Financial Instruments
For further discussion regarding the company’s use of
derivative instruments, see Note 1 of the notes to
consolidated financial statements in Bard’s 2015 Annual
Report on Form 10-K.
Foreign Exchange Derivative Instruments
The company enters into readily marketable forward and option
contracts with financial institutions to help reduce its exposure
to foreign currency exchange rate fluctuations. These contracts
limit volatility because gains and losses associated with foreign
currency exchange rate movements are generally offset by movements
in the underlying hedged item. The notional value of the
company’s forward currency and option currency contracts was
$205.4 million and $191.6 million at March 31, 2016 and December
31, 2015, respectively.
Interest Rate Derivative Instruments
In January 2016, the company’s outstanding interest rate swap
contract was terminated concurrent with the maturity of the
underlying 2.875% fixed-rate notes. The notional value of the
company’s interest rate swap contract was $250 million and
effectively converted these fixed-rate notes to a floating-rate
instrument.
The company maintains a forward starting interest rate swap
contract which is intended to manage its exposure to interest rate
volatility in anticipation of issuing fixed-rate debt. The
company’s forward swap contract has a notional value of $250
million and a mandatory termination date of May 2016.
The location and fair value of derivative instruments that are
designated as hedging instruments recognized in the condensed
consolidated balance sheets are as follows:
Balance Sheet Location Fair Value
Derivatives Designated as Hedging Instruments March 31, 2016 December 31,
(dollars in millions)
Forward currency contracts Other current assets $ 1.2 $ 2.9
Option currency contracts Other current assets 1.7 3.8
Interest rate swap contract Other current assets
— 0.2
Forward currency contracts Other assets 0.1
—
$ 3.0 $ 6.9
Forward currency contracts Accrued expenses $ 4.0 $ 6.2
Interest rate swap contract Accrued expenses 22.5 8.0
$ 26.5 $ 14.2
The location and amounts of gains and losses on derivative
instruments designated as cash flow hedges and the impact on
shareholders’ investment are as follows:
Gain/(Loss) Location of Gain/(Loss) Reclassified from Accumulated Other Comprehensive Loss into Gain/(Loss) Reclassified
Three Months Ended Three Months Ended
2016 2015 2016 2015
(dollars in millions)
Forward currency contracts $ (0.8 ) $ 0.1
Cost of goods sold $ (2.4 ) $ 0.8
Option currency contracts (1.7 ) 9.0 Cost of goods sold 1.8 1.1
Interest rate swap contract (14.5 ) (7.9 ) Interest expense
—
—
$ (17.0 ) $ 1.2 $ (0.6 ) $ 1.9
Financial Instruments Measured at Fair Value on a Recurring
Basis
Fair value is defined as the exit price that would be received to
sell an asset or paid to transfer a liability. Fair value is a
market-based measurement that is determined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range from Level 1 having observable inputs to Level
3 having unobservable inputs.
The following table summarizes certain financial instrument assets
and (liabilities) measured at fair value on a recurring basis:
March 31, December 31,
(dollars in millions)
Forward currency contracts $ (2.7 ) $ (3.3 )
Option currency contracts 1.7 3.8
Interest rate swap contracts (22.5 ) (7.8 )
The fair values were measured using significant other observable
inputs and valued by reference to similar financial instruments,
adjusted for restrictions and other terms specific to each
instrument. These financial instruments are categorized as Level 2
under the fair value hierarchy.
The fair value of the liability for contingent consideration
related to acquisitions was $22.8 million and $11.2 million at
March 31, 2016 and December 31, 2015, respectively. The
increase in the fair value of the liability for contingent
consideration was primarily related to the addition of contingent
consideration due to the acquisition of Embo and was partly offset
by a reduction in the probability of the achievement of other
unrelated revenue-based and manufacturing-related milestones. See
Note 2 of the notes to condensed consolidated financial statements.
The fair value was measured using significant unobservable inputs
and is categorized as Level 3 under the fair value hierarchy.
Financial Instruments Not Measured at Fair Value
The company maintains a $1 billion five-year committed syndicated
bank credit facility that expires in November 2020. The credit
facility supports the company’s commercial paper program and
can be used for general corporate purposes. The facility includes
pricing based on the company’s long-term credit ratings and
includes a financial covenant that limits the amount of total debt
to total capitalization. At March 31, 2016 the company was in
compliance with this covenant. The fair value of commercial paper
borrowings outstanding of $525.6 million at March 31, 2016
approximated the carrying value. There were no commercial paper
borrowings outstanding at December 31, 2015.
The estimated fair value of long-term debt (including current
maturities and the effect of the related interest rate swap
contract for the prior year period) was approximately
$1,227.0 million and $1,449.8 million at March 31, 2016 and
December 31, 2015, respectively. The decrease in fair value is
primarily due to the company’s redemption of its $250 million
2.875% notes due January 2016. The fair value was estimated using
dealer quotes for similarly-rated debt instruments over the
remaining contractual term of the company’s obligation and is
categorized as Level 2 under the fair value hierarchy.
The fair value of the non-contingent future payments related to the
Medicon, Inc. acquisition of $70.9 million and $66.0 million at
March 31, 2016 and December 31, 2015, respectively, approximated
the carrying value. At March 31, 2016 and December 31, 2015, future
payments of $54.1 million and $50.3 million, respectively, were
recorded to other long-term liabilities. These payments will be
paid in Japanese Yen and are subject to exchange rate fluctuations.
The fair value was estimated by discounting the future payments
based upon the timing of such payments and is categorized as Level
2 under the fair value hierarchy.
Concentration Risk
Accounts receivable balances include sales to government-supported
healthcare systems outside the United States. The company monitors
economic conditions and evaluates accounts receivable in certain
countries for potential collection risks. Economic conditions and
other factors in certain countries, particularly in Spain, Italy,
Greece and Portugal, have resulted in, and may continue to result
in, an increase in the average length of time that it takes to
collect these accounts receivable and may require the company to
re-evaluate the collectability of these receivables in future
periods. At March 31, 2016, the company’s accounts
receivable, net of allowances, from the national healthcare systems
and private sector customers in these four countries was $49.6
million, of which $4.7 million was greater than 365 days past
due.</t>
  </si>
  <si>
    <t>6. Inventories
Inventories consisted of:
March 31, December 31,
(dollars in millions)
Finished goods $ 259.8 $ 252.3
Work in process 30.1 23.8
Raw materials 149.8 137.6
$ 439.7 $ 413.7</t>
  </si>
  <si>
    <t>Contingencies</t>
  </si>
  <si>
    <t>7. Contingencies
In the ordinary course of business, the company is subject to
various legal proceedings, investigations and claims, including,
for example, environmental matters, employment disputes, disputes
on agreements and other commercial disputes. In addition, the
company operates in an industry susceptible to significant product
liability and patent legal claims. The company accounts for
estimated losses with respect to legal proceedings and claims when
such losses are probable and reasonably estimable. If the estimate
of a probable loss is a range and no amount within the range is
more likely, the company accrues the minimum amount of the range.
Legal costs associated with these matters are expensed as incurred.
At any given time, in the ordinary course of business, the company
is involved as either a plaintiff or defendant in a number of
patent infringement actions. If a third party’s patent
infringement claim were to be determined against the company, the
company might be required to make significant royalty or other
payments or might be subject to an injunction or other limitation
on its ability to manufacture or distribute one or more products.
If a patent owned by or licensed to the company is found to be
invalid or unenforceable, the company might be required to reduce
the value of certain intangible assets on the company’s
balance sheet and to record a corresponding charge, which could be
significant in amount. Many of the company’s legal
proceedings and claims could have a material adverse effect on its
business, results of operations, financial condition and/or
liquidity.
Product Liability Matters
Hernia Product Claims
As of March 31, 2016, approximately 40 federal and 60 state
lawsuits involving individual claims by approximately 100
plaintiffs, as well as one putative class action in the United
States, are currently pending against the company with respect to
its Composix ® ® ® ® ® ®
The company has resolved the majority of its historical Hernia
Product Claims, including through agreements or agreements in
principle with various plaintiffs’ law firms to settle their
respective inventories of cases. Each agreement involving the
settlement of a firm’s inventory of claims was subject to
certain conditions, including requirements for participation in the
proposed settlements by a certain minimum number of plaintiffs. In
addition, the company continues to engage in discussions with other
plaintiffs’ law firms regarding potential resolution of
unsettled Hernia Product Claims, and intends to vigorously defend
Hernia Product Claims that do not settle, including through
litigation. The company expects additional trials of Hernia Product
Claims to take place over the next 12 months. The company cannot
give any assurances that the resolution of the Hernia Product
Claims that have not settled, including asserted and unasserted
claims and the putative class action lawsuit, will not have a
material adverse effect on the company’s business, results of
operations, financial condition and/or liquidity.
Women’s Health Product Claims
As of March 31, 2016, product liability lawsuits involving
individual claims by approximately 12,875 plaintiffs are currently
pending against the company in various federal and state
jurisdictions alleging personal injuries associated with the use of
certain of the company’s surgical continence products for
women. With respect to a majority of these lawsuits, the company
believes that two subsidiaries of Medtronic plc (as successor in
interest to Covidien plc) (“Medtronic”), each a
supplier of the company, have an obligation to defend and indemnify
the company with respect to any product defect liability. As
described below, in July 2015 the company reached an agreement with
Medtronic regarding certain aspects of Medtronic’s
indemnification obligation. In addition, five putative class
actions in the United States and five putative class actions in
Canada have been filed against the company, and a limited number of
other claims have been filed or asserted in various non-U.S.
jurisdictions. The foregoing lawsuits, unfiled or unknown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resulting from use of the products. The putative
class actions, none of which has been certified, seek: (i) medical
monitoring; (ii) compensatory damages; (iii) punitive damages; (iv)
a judicial finding of defect and causation; and/or (v)
attorneys’ fees. In April 2015, the Ontario Superior Court of
Justice dismissed the plaintiffs’ motion for class
certification in one Canadian putative class action. In March 2016,
the company reached an agreement in principle to resolve all
Canadian putative class actions, with the exception of a Quebec
class action, within amounts previously recorded by the company.
The company expects administration of those settlements to take
place over the next several quarters.
In October 2010, the Women’s Health Product Claims involving
solely Avaulta ®
As of March 31, 2016, the company reached agreements or agreements
in principle with various plaintiffs’ law firms to settle
their respective inventories of cases totaling approximately 6,845
Women’s Health Product Claims, including approximately: 560
during 2014 and 6,285 during 2015. The company believes that these
Women’s Health Product Claims are not the subject of
Medtronic’s indemnification obligation. These settlement
agreements and agreements in principle include unfiled and
previously unknown claims held by various plaintiffs’ law
firms, which have not been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Notwithstanding these settlement efforts, the company anticipates
additional trials over the next 12 months. In addition, one or more
possible consolidated trials may occur in the future.
In July 2015, as part of the agreement noted above, Medtronic
agreed to take responsibility for pursuing settlement of certain of
the Women’s Health Product Claims that relate to products
distributed by the company under supply agreements with Medtronic
and the company has paid Medtronic $121 million towards these
potential settlements. The company also may, in its sole
discretion, transfer responsibility for settlement of additional
Women’s Health Product Claims to Medtronic on similar terms.
The agreement does not resolve the dispute between the company and
Medtronic with respect to Women’s Health Product Claims that
do not settle, if any. As part of the agreement, Medtronic and the
company agreed to dismiss without prejudice their previously filed
litigation with respect to Medtronic’s obligation to defend
and indemnify the company.
The approximate number of lawsuits set forth in the first paragraph
of this section does not include approximately 660 generic
complaints involving women’s health products where the
company cannot, based on the allegations in the complaints,
determine whether any of those cases involve the company’s
women’s health products. In addition, the approximate number
of lawsuits set forth in the first paragraph of this section does
not include approximately 1,070 claims that have been threatened
against the company but for which complaints have not yet been
filed. In addition, the company has limited information regarding
the nature and quantity of these and other unfiled or unknown
claims. During the course of engaging in settlement discussions
with plaintiffs’ law firms, the company has learned, and may
in future periods learn, additional information regarding these and
other unfiled or unknown claims, or other lawsuits, which could
materially impact the company’s estimate of the number of
claims or lawsuits against the company. While the company continues
to engage in discussions with other plaintiffs’ law firms
regarding potential resolution of unsettled Women’s Health
Product Claims and intends to vigorously defend the Women’s
Health Product Claims that do not settle, including through
litigation, it cannot give any assurances that the resolution of
these claims will not have a material adverse effect on the
company’s business, results of operations, financial
condition and/or liquidity.
Filter Product Claims
As of March 31, 2016, product liability lawsuits involving
individual claims by approximately 375 plaintiffs are currently
pending against the company in various federal and state
jurisdictions alleging personal injuries associated with the use of
the company’s vena cava filter products (all lawsuits,
collectively, the “Filter Product Claims”). In August
2015, the Judicial Panel for Multi-District Litigation
(“JPML”) ordered the creation of a Multi-District
Litigation for all federal Filter Product Claims (the “IVC
Filter MDL”) in the District of Arizona. There are
approximately 345 lawsuits that have been, or shortly will be,
transferred to the IVC Filter MDL. The remaining approximately 30
lawsuits are pending in various state courts across the country. In
March 2016, a Canadian class action was filed against the company
in Quebec. The first Filter Product Claim trial was completed in
June 2012 and resulted in a judgment for the company. During the
second quarter of 2013, the company finalized settlement agreements
with respect to more than 30 Filter Product Claims and made
payments with respect to such claims within the amounts previously
recorded by the company. The approximate number of lawsuits set
forth above do not include approximately 75 claims that have been
threatened against the company but for which complaints have not
yet been filed. In addition, the company has limited information
regarding the nature and quantity of these and other unfiled or
unknown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The company expects that
additional trials of Filter Product Claims may take place over the
next 12 months. While the company intends to vigorously defend
Filter Product Claims that do not settle, including through
litigation, it cannot give any assurances that the resolution of
these claims will not have a material adverse effect on the
company’s business, results of operations, financial
condition and/or liquidity.
General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The company believes that some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In certain circumstances, insurance
carriers reserve their rights with respect to coverage, or contest
or deny coverage, as has occurred with respect to certain claims.
In addition, other parties may dispute their indemnification
obligations to the company with respect to certain claims. When
either of these occur, the company intends to vigorously contest
disputes with respect to its insurance coverage or indemnification
and to enforce its rights, and accordingly, will record expected
recoveries with respect to amounts due under these policies or
arrangements, when recovery is probable.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The company’s insurance coverage with respect to the Hernia
Product Claims has been exhausted. The company continues to
evaluate its available insurance coverage as it relates to
Women’s Health Product Claims and Filter Product Claims.
Other Legal Matters
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
In November 2015, the Department of Defense Inspector General
issued an investigative subpoena to the company. The Department of
Health and Human Services is also participating in this
investigation. The subpoena seeks documents related to the
company’s sales and marketing of certain filter products,
drug coated balloon catheters, and peripheral arterial disease
detection product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
In June 2011, W.L. Gore &amp; Associates, Inc. (“Gore”)
filed suit in the U.S. District Court in Delaware alleging the
company had infringed on several of Gore’s patents. Fact and
expert discovery have been completed and in the fourth quarter of
2014, the parties both filed a number of motions, including motions
for summary judgment. Oral arguments on the motions occurred on
January 30, 2015. In December 2015, the Delaware District Court
granted the company’s motion of no willful infringement,
thereby eliminating Gore’s request for enhanced damages. The
company’s summary judgment motion of laches (undue delay)
remains pending, which could impact the total potential damages
period. In the third quarter of 2015 the company filed a motion to
dismiss a significant portion of Gore’s damages claim on the
grounds that Gore lacks proper standing. The trial on this matter
has been continued until later in 2016. The company intends to
vigorously defend the allegations asserted by Gore. The company
cannot give any assurances that an adverse resolution of this
matter will not have a material adverse effect on the
company’s business, results of operations, financial
condition and/or liquidity.
The company is subject to numerous federal, state, local and
foreign environmental protection laws governing, among other
things, the generation, storage, use and transportation of
hazardous materials and emissions or discharges into the ground,
air or water. The company is or may become a party to proceedings
brought under various federal laws including the Comprehensive
Environmental Response, Compensation and Liability Act (CERCLA),
commonly known as Superfund, the Resource Conservation and Recovery
Act, the Clean Water Act, the Clean Air Act and similar state or
foreign laws. These proceedings seek to require the owners or
operators of contaminated sites, transporters of hazardous
materials to the sites and generators of hazardous materials
disposed of at the sites to clean up the sites or to reimburse the
government for cleanup costs. In most cases, there are other
potentially responsible parties that may be liable for remediation
costs. In these cases, the government alleges that the defendants
are jointly and severally liable for the cleanup costs; however,
these proceedings are frequently resolved so that the allocation of
cleanup costs among the parties more closely reflects the relative
contributions of the parties to the site contamination. The
company’s potential liability varies greatly from site to
site. For some sites, the potential liability is de minimis and for
others the costs of cleanup have not yet been determined. Accruals
for estimated losses from environmental remediation obligations
generally are recognized no later than completion of the remedial
feasibility study and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The company believes that the proceedings and claims
described above will likely be resolved over an extended period of
time.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Litigation Reserve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In the second quarter of 2014, the company recorded a charge, net
of estimated recoveries to other (income) expense, net, of
approximately $259.0 million ($238.0 million after tax) related to
certain of the product liability matters discussed above under the
heading “Product Liability Matters”. The company
recorded this charge based on additional information obtained
during the quarter, including but not limited to: the allegations
and documentation supporting or refuting such allegations; publicly
available information regarding similar medical device mass tort
settlements; historical information regarding other product
liability settlements involving the company; and the procedural
posture and stage of litigation. Specifically, the company
considered its discussions with plaintiffs’ counsel, the
increase in the rate of claims being filed (which led the company
to increase its estimate of future Women’s Health Product
Claims), and the value, number of cases and nature of the inventory
of cases with respect to the recent settlements of claims by the
company and other manufacturers.
In the second quarter of 2015, the company recorded an additional
charge related to these matters, net of estimated recoveries to
other (income) expense, net, of approximately $337.0 million
($325.0 million after tax). The company recorded this charge based
on additional information obtained during the quarter, including
with respect to the factors noted above. Specifically the company
considered the agreement and the agreement in principle by the
company to settle approximately 2,880 Women’s Health Product
Claims, the involvement of the Special Master in settlement
resolution, additional settlements by other manufacturers subject
to product liability claims with respect to similar products, and
the continued rate of claims being filed (which led the company to
increase its estimate of future Women’s Health Product
Claims).
In the third quarter of 2015, the company recorded an additional
charge related to these matters to other (income) expense, net, of
approximately $241.0 million ($228.0 million after tax). The
company recorded this charge based on additional information
obtained with respect to the quarter, including with respect to the
factors noted above. Specifically, the company considered the
agreements and the agreement in principle by the company to settle
approximately 3,030 Women’s Health Product Claims,
discussions with plaintiffs’ counsel, additional information
learned regarding the nature and quantity of unfiled and unknown
claims (which led the company to increase its estimate of future
Women’s Health Product Claims), a reconciliation of claims in
connection with settlements, additional settlements by other
manufacturers subject to product liability claims with respect to
similar products, the rate of claims being filed, and the creation
of the IVC Filter MDL.
In the first quarter of 2016, the company recorded an additional
charge related to these matters to other (income) expense, net, of
approximately $49.0 million ($31.0 million after tax). The company
recorded this charge based on additional information obtained with
respect to the quarter. Specifically, the company considered, among
other factors, additional information learned regarding the nature
and quantity of unfiled and filed claims, the increase in
advertising by plaintiffs’ counsel with respect to IVC
filters and an increase in the rate of claims being filed in Filter
Product Claims (which led the company to increase its estimate of
future Filter Product Claims).
These charges recognized the estimated costs for the product
liability matters discussed above, including (with respect to such
matters) filed and an estimate of unfiled and unknown claims, and
costs to administer the settlements related to such matters. These
charges exclude any costs associated with the putative class action
lawsuits in the United States.
The company cannot give any assurances that the actual costs
incurred with respect to these product liability matters will not
exceed the related amounts accrued. With respect to product
liability claims that are not resolved through settlement, the
company intends to vigorously defend against such claims, including
through litigation. The company cannot give any assurances that the
resolution of any of its product liability matters, including
filed, unfiled and unknown claims and the putative class action
lawsuits, will not have a material adverse effect on the
company’s business, results of operations, financial
condition and/or liquidity.
Accruals for product liability and other legal matters amounted to
$1,167.1 million, of which $429.9 million was recorded to accrued
expenses, and $1,174.3 million, of which $516.5 million was
recorded to accrued expenses, at March 31, 2016 and December 31,
2015, respectively. The company has made total payments of $569.7
million to qualified settlement funds (“QSFs”), subject
to certain settlement conditions, for certain product liability
matters, of which $182.5 million were made to QSFs during the three
months ended March 31, 2016. Payments to QSFs are recorded as a
component of restricted cash. Total payments of $361.0 million from
these QSFs have been made to qualified claimants, of which $52.3
million were made during the three months ended March 31, 2016. In
addition, other payments of $63.7 million have been made to
qualified claimants, of which $1.2 million were made during the
three months ended March 31, 2016.
The company recorded expected recoveries related to product
liability matters amounting to $164.2 million, of which $163.6
million was recorded to other assets, and $132.8 million, of which
$132.1 million was recorded to other assets, at March 31, 2016 and
December 31, 2015, respectively. The terms of the company’s
agreement with Medtronic are substantially consistent with the
assumptions underlying, and the manner in which, the company has
recorded expected recoveries related to the indemnification
obligation. The expected recoveries at March 31, 2016 and December
31, 2015 related to the indemnification obligation are not in
dispute with respect to claims that Medtronic settles pursuant to
the agreement. As described above, the agreement does not resolve
the dispute between the company and Medtronic with respect to
Women’s Health Product Claims that do not settle, if any, and
the company also may, in its sole discretion, transfer
responsibility for settlement of additional Women’s Health
Product Claims to Medtronic on similar terms.
The company is unable to estimate the reasonably possible losses or
range of losses, if any, arising from certain existing product
liability matters and other legal matters. Under U.S. generally
accepted accounting principles, an event is “reasonably
possible” if “the chance of the future event or events
occurring is more than remote but less than likely” and an
event is “remote” if “the chance of the future
event or events occurring is slight”. With respect to
putative class action lawsuits in the United States and certain of
the Canadian lawsuits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In addition, with respect to the investigative
subpoenas issued by various state and federal government agencies
and other legal matters, the company is unable to estimate a range
of reasonably possible losses for the following reasons: (i) all or
certain of the proceedings are in early stages; and/or (ii) there
are significant factual issues to be resolved.</t>
  </si>
  <si>
    <t>Share-Based Compensation Plans</t>
  </si>
  <si>
    <t>8. Share-Based Compensation Plans
The company may grant a variety of share-based payments under the
2012 Long Term Incentive Plan of C. R. Bard, Inc., as
amended and restated (the “LTIP”) and the 2005
Directors’ Stock Award Plan of C. R. Bard, Inc., as
amended and restated (the “Directors’ Plan”) to
certain directors, officers and employees. The total number of
remaining shares at March 31, 2016 that may be issued under the
LTIP was 4,602,734 and under the Directors’ Plan was 26,102.
Awards under the LTIP may be in the form of stock options, stock
appreciation rights, limited stock appreciation rights, restricted
stock, unrestricted stock and other stock-based awards. Awards
under the Directors’ Plan may be in the form of stock awards,
stock options or stock appreciation rights. The company also has
two employee stock purchase programs.
For the quarters ended March 31, 2016 and 2015, amounts charged
against income for share-based payment arrangements were $26.2
million and $23.0 million, respectively.
In the first quarter of each of 2016 and 2015, the company granted
performance restricted stock units to certain officers. These units
have requisite service periods of three years and have no dividend
rights. The actual payout of these units varies based on the
company’s performance over the three-year period based on
pre-established targets over the period and a market condition
modifier based on total shareholder return (“TSR”)
compared to an industry peer group. The actual payout under these
awards may exceed an officer’s target payout; however,
compensation cost initially recognized assumes that the target
payout level will be achieved and may be adjusted for subsequent
changes in the expected outcome of the performance-related
condition. The fair values of these units are based on the market
price of the company’s stock on the date of the grant and use
a Monte Carlo simulation model for the TSR component. The fair
values of the TSR components of the 2016 and 2015 grants were
estimated based on the following assumptions: risk-free interest
rate of 0.83% and 0.86%, respectively; dividend yield of 0.52% and
0.51%, respectively; and expected life of 2.89 and 2.78 years,
respectively.
As of March 31, 2016, there were $128.0 million of unrecognized
compensation expenses related to share-based payment arrangements.
These costs are expected to be recognized over a weighted-average
period of approximately three years. The company has sufficient
shares to satisfy expected share-based payment arrangements in
2016.</t>
  </si>
  <si>
    <t>Pension Plans</t>
  </si>
  <si>
    <t>9. Pension Plans
The company has both tax-qualified and nonqualified,
noncontributory defined benefit pension plans, that together cover
certain domestic and foreign employees. These plans provide
benefits based upon a participant’s compensation and years of
service.
The components of net periodic pension cost are as follows:
Three Months Ended March 31,
2016 2015
(dollars in millions)
Service cost, net of employee contributions $ 7.3 $ 7.5
Interest cost 4.7 5.0
Expected return on plan assets (8.1 ) (7.8 )
Amortization 2.6 2.9
Net periodic pension cost $ 6.5 $ 7.6
In 2016, the company changed its method used to estimate the
service and interest cost components of net periodic benefit cost
for defined benefit plans from a single weighted-average discount
rate to a full yield curve approach. The reduction in service and
interest cost for the quarter ended March 31, 2016 associated with
this change in estimate was approximately $1.3 million.</t>
  </si>
  <si>
    <t>Shareholders' Investment</t>
  </si>
  <si>
    <t>10. Shareholders’ Investment
The company repurchased approximately 0.9 million shares of common
stock for $167.4 million in the three months ended March 31, 2016
under its previously announced share repurchase authorization.
Other Comprehensive Income (Loss)
The changes in accumulated other comprehensive income (loss) by
component are as follows:
Derivative Instruments Designated as Foreign Currency Translation Benefit Total
(dollars in millions)
Balance at December 31, 2014 $ 0.9 $ (3.1 ) $ (86.6 ) $ (88.8 )
Other comprehensive income (loss) before reclassifications 0.2 (53.7 )
— (53.5 )
Tax (provision) benefit (a) 1.3
—
— 1.3
Other comprehensive income (loss) before reclassifications, net of
taxes 1.5 (53.7 )
— (52.2 )
Reclassifications (1.9 ) (b)
— 2.9 (c) 1.0
Tax provision (benefit) 0.5
— (1.0 ) (0.5 )
Reclassifications, net of tax (1.4 )
— 1.9 0.5
Other comprehensive income (loss) 0.1 (53.7 ) 1.9 (51.7 )
Balance at March 31, 2015 $ 1.0 $ (56.8 ) $ (84.7 ) $ (140.5 )
Balance at December 31, 2015 $ (8.7 ) $ (94.2 ) $ (105.1 ) $ (208.0 )
Other comprehensive income (loss) before reclassifications (15.9 ) 1.6
— (14.3 )
Tax (provision) benefit (a) 5.5
—
— 5.5
Other comprehensive income (loss) before reclassifications, net of
taxes (10.4 ) 1.6
— (8.8 )
Reclassifications 0.6 (b)
— 2.6 (c) 3.2
Tax provision (benefit) 0.6
— (0.9 ) (0.3 )
Reclassifications, net of tax 1.2
— 1.7 2.9
Other comprehensive income (loss) (9.2 ) 1.6 1.7 (5.9 )
Balance at March 31, 2016 $ (17.9 ) $ (92.6 ) $ (103.4 ) $ (213.9 )
(a) Income taxes are not provided for
foreign currency translation adjustment.
(b) See Note 5 of the notes to condensed
consolidated financial statements.
(c) These components are included in the
computation of net periodic pension cost. See Note 9 of the notes
to condensed consolidated financial statements.</t>
  </si>
  <si>
    <t>Segment Information</t>
  </si>
  <si>
    <t>11. Segment Information
The company’s management considers its business to be a
single segment entity – the manufacture and sale of medical
devices. The company’s products generally share similar
distribution channels and customers. The company designs, develops,
manufactures, packages, distributes and sells medical, surgical,
diagnostic and patient care devices. The company sells a broad
range of products to hospitals, individual healthcare
professionals, extended care health facilities and alternate site
facilities on a global basis. In general, the company’s
products are intended to be used once and then discarded or either
temporarily or permanently implanted. The company’s chief
operating decision makers evaluate their various global product
portfolios on a net sales basis and generally evaluate
profitability and associated investment on an enterprise-wide basis
due to shared geographic infrastructures.
Net sales based on the location of external customers by geographic
region are:
Three Months Ended
2016 2015
(dollars in millions)
United States $ 625.4 $ 574.1
Europe 104.3 106.4
Japan 34.6 41.0
Other 109.2 98.2
$ 873.5 $ 819.7
Total net sales by product group category are:
Three Months Ended
2016 2015
(dollars in millions)
Vascular $ 239.5 $ 231.9
Urology 216.7 205.6
Oncology 241.9 224.6
Surgical Specialties 151.4 135.9
Other 24.0 21.7
$ 873.5 $ 819.7</t>
  </si>
  <si>
    <t>Earnings per Common Share (Tables)</t>
  </si>
  <si>
    <t>Earnings Per Share Computation</t>
  </si>
  <si>
    <t>Earnings per share (“EPS”) is computed under the
two-class method using the following common share information:
Three Months Ended March 31,
2016 2015
(dollars and shares in millions)
EPS Numerator:
Net income $ 116.2 $ 139.8
Less: Income allocated to participating securities 0.6 2.1
Net income available to common shareholders $ 115.6 $ 137.7
EPS Denominator:
Weighted average common shares outstanding 74.0 74.4
Dilutive common share equivalents from share-based compensation
plans 1.2 1.4
Weighted average common and common equivalent shares outstanding,
assuming dilution 75.2 75.8</t>
  </si>
  <si>
    <t>Financial Instruments (Tables)</t>
  </si>
  <si>
    <t>Location and Fair Value of Derivative Instruments Designated as Hedging Instruments</t>
  </si>
  <si>
    <t>The location and fair value of derivative instruments that are
designated as hedging instruments recognized in the condensed
consolidated balance sheets are as follows:
Balance Sheet Location Fair Value
Derivatives Designated as Hedging Instruments March 31, 2016 December 31,
(dollars in millions)
Forward currency contracts Other current assets $ 1.2 $ 2.9
Option currency contracts Other current assets 1.7 3.8
Interest rate swap contract Other current assets
— 0.2
Forward currency contracts Other assets 0.1
—
$ 3.0 $ 6.9
Forward currency contracts Accrued expenses $ 4.0 $ 6.2
Interest rate swap contract Accrued expenses 22.5 8.0
$ 26.5 $ 14.2</t>
  </si>
  <si>
    <t>Location and Amounts of Gains and Losses on Derivative Instruments Designated as Cash Flow Hedges</t>
  </si>
  <si>
    <t>The location and amounts of gains and losses on derivative
instruments designated as cash flow hedges and the impact on
shareholders’ investment are as follows:
Gain/(Loss) Location of Gain/(Loss) Reclassified from Accumulated Other Comprehensive Loss into Gain/(Loss) Reclassified
Three Months Ended Three Months Ended
2016 2015 2016 2015
(dollars in millions)
Forward currency contracts $ (0.8 ) $ 0.1
Cost of goods sold $ (2.4 ) $ 0.8
Option currency contracts (1.7 ) 9.0 Cost of goods sold 1.8 1.1
Interest rate swap contract (14.5 ) (7.9 ) Interest expense
—
—
$ (17.0 ) $ 1.2 $ (0.6 ) $ 1.9</t>
  </si>
  <si>
    <t>Financial Instrument Assets and (Liabilities) Measured at Fair Value on Recurring Basis</t>
  </si>
  <si>
    <t xml:space="preserve">The following table summarizes certain financial instrument assets
and (liabilities) measured at fair value on a recurring basis:
March 31, December 31,
(dollars in millions)
Forward currency contracts $ (2.7 ) $ (3.3 )
Option currency contracts 1.7 3.8
Interest rate swap contracts (22.5 ) (7.8 ) </t>
  </si>
  <si>
    <t>Inventories (Tables)</t>
  </si>
  <si>
    <t>Inventories consisted of:
March 31, December 31,
(dollars in millions)
Finished goods $ 259.8 $ 252.3
Work in process 30.1 23.8
Raw materials 149.8 137.6
$ 439.7 $ 413.7</t>
  </si>
  <si>
    <t>Pension Plans (Tables)</t>
  </si>
  <si>
    <t>Components of Net Periodic Pension Cost</t>
  </si>
  <si>
    <t>The components of net periodic pension cost are as follows:
Three Months Ended March 31,
2016 2015
(dollars in millions)
Service cost, net of employee contributions $ 7.3 $ 7.5
Interest cost 4.7 5.0
Expected return on plan assets (8.1 ) (7.8 )
Amortization 2.6 2.9
Net periodic pension cost $ 6.5 $ 7.6</t>
  </si>
  <si>
    <t>Shareholders' Investment (Tables)</t>
  </si>
  <si>
    <t>Changes in Accumulated Other Comprehensive Income (Loss) by Component</t>
  </si>
  <si>
    <t>The changes in accumulated other comprehensive income (loss) by
component are as follows:
Derivative Instruments Designated as Foreign Currency Translation Benefit Total
(dollars in millions)
Balance at December 31, 2014 $ 0.9 $ (3.1 ) $ (86.6 ) $ (88.8 )
Other comprehensive income (loss) before reclassifications 0.2 (53.7 )
— (53.5 )
Tax (provision) benefit (a) 1.3
—
— 1.3
Other comprehensive income (loss) before reclassifications, net of
taxes 1.5 (53.7 )
— (52.2 )
Reclassifications (1.9 ) (b)
— 2.9 (c) 1.0
Tax provision (benefit) 0.5
— (1.0 ) (0.5 )
Reclassifications, net of tax (1.4 )
— 1.9 0.5
Other comprehensive income (loss) 0.1 (53.7 ) 1.9 (51.7 )
Balance at March 31, 2015 $ 1.0 $ (56.8 ) $ (84.7 ) $ (140.5 )
Balance at December 31, 2015 $ (8.7 ) $ (94.2 ) $ (105.1 ) $ (208.0 )
Other comprehensive income (loss) before reclassifications (15.9 ) 1.6
— (14.3 )
Tax (provision) benefit (a) 5.5
—
— 5.5
Other comprehensive income (loss) before reclassifications, net of
taxes (10.4 ) 1.6
— (8.8 )
Reclassifications 0.6 (b)
— 2.6 (c) 3.2
Tax provision (benefit) 0.6
— (0.9 ) (0.3 )
Reclassifications, net of tax 1.2
— 1.7 2.9
Other comprehensive income (loss) (9.2 ) 1.6 1.7 (5.9 )
Balance at March 31, 2016 $ (17.9 ) $ (92.6 ) $ (103.4 ) $ (213.9 )
(a) Income taxes are not provided for
foreign currency translation adjustment.
(b) See Note 5 of the notes to condensed
consolidated financial statements.
(c) These components are included in the
computation of net periodic pension cost. See Note 9 of the notes
to condensed consolidated financial statements.</t>
  </si>
  <si>
    <t>Segment Information (Tables)</t>
  </si>
  <si>
    <t>Net Sales Based on the Location of External Customers by Geographic Region</t>
  </si>
  <si>
    <t>Net sales based on the location of external customers by geographic
region are:
Three Months Ended
2016 2015
(dollars in millions)
United States $ 625.4 $ 574.1
Europe 104.3 106.4
Japan 34.6 41.0
Other 109.2 98.2
$ 873.5 $ 819.7</t>
  </si>
  <si>
    <t>Total Net Sales by Product Group Category</t>
  </si>
  <si>
    <t>Total net sales by product group category are:
Three Months Ended
2016 2015
(dollars in millions)
Vascular $ 239.5 $ 231.9
Urology 216.7 205.6
Oncology 241.9 224.6
Surgical Specialties 151.4 135.9
Other 24.0 21.7
$ 873.5 $ 819.7</t>
  </si>
  <si>
    <t>Acquisitions - Additional Information (Detail) - USD ($) $ in Millions</t>
  </si>
  <si>
    <t>Jan. 21, 2016</t>
  </si>
  <si>
    <t>Dec. 03, 2015</t>
  </si>
  <si>
    <t>Liberator Medical Holdings, Inc.</t>
  </si>
  <si>
    <t>Business Acquisitions and Dispositions [Line Items]</t>
  </si>
  <si>
    <t>Percentage of outstanding stock acquired</t>
  </si>
  <si>
    <t>100.00%</t>
  </si>
  <si>
    <t>Business acquisition, purchase consideration cash payment</t>
  </si>
  <si>
    <t>Purchase price allocation at fair value, recognition of deferred tax liabilities</t>
  </si>
  <si>
    <t>Business Combination, recognized identifiable assets acquired and liabilities assumed, other net assets and liabilities</t>
  </si>
  <si>
    <t>Purchase price allocation at fair value, goodwill</t>
  </si>
  <si>
    <t>Embo Medical Limited</t>
  </si>
  <si>
    <t>Business acquisition, maximum contingent consideration</t>
  </si>
  <si>
    <t>Business combination, contingent consideration, liability</t>
  </si>
  <si>
    <t>Customer relationships | Liberator Medical Holdings, Inc.</t>
  </si>
  <si>
    <t>Purchase price allocation at fair value, recognition of finite-lived intangible asset</t>
  </si>
  <si>
    <t>Customer relationships | Weighted Average | Liberator Medical Holdings, Inc.</t>
  </si>
  <si>
    <t>Estimated useful lives, years</t>
  </si>
  <si>
    <t>12 years</t>
  </si>
  <si>
    <t>Other Intangible Assets | Liberator Medical Holdings, Inc.</t>
  </si>
  <si>
    <t>Other Intangible Assets | Weighted Average | Liberator Medical Holdings, Inc.</t>
  </si>
  <si>
    <t>8 years</t>
  </si>
  <si>
    <t>In-Process Research And Development | Embo Medical Limited</t>
  </si>
  <si>
    <t>Purchase price allocation at fair value, recognition of indefinite-lived intangible asset</t>
  </si>
  <si>
    <t>Risk-adjusted discount rate</t>
  </si>
  <si>
    <t>17.50%</t>
  </si>
  <si>
    <t>Earnings Per Share Computation (Detail) - USD ($) shares in Millions, $ in Millions</t>
  </si>
  <si>
    <t>Earnings Per Share, Basic, by Common Class, Including Two Class Method [Line Items]</t>
  </si>
  <si>
    <t>Less: Income allocated to participating securities</t>
  </si>
  <si>
    <t>Net income available to common shareholders</t>
  </si>
  <si>
    <t>Weighted average common shares outstanding</t>
  </si>
  <si>
    <t>Dilutive common share equivalents from share-based compensation plans</t>
  </si>
  <si>
    <t>Weighted average common and common equivalent shares outstanding, assuming dilution</t>
  </si>
  <si>
    <t>Income Taxes - Additional Information (Detail) - USD ($) $ in Millions</t>
  </si>
  <si>
    <t>Income Tax [Line Items]</t>
  </si>
  <si>
    <t>Effective income tax rate</t>
  </si>
  <si>
    <t>18.70%</t>
  </si>
  <si>
    <t>24.30%</t>
  </si>
  <si>
    <t>Unrecognized tax benefits related to federal, state and foreign taxes</t>
  </si>
  <si>
    <t>Unrecognized tax benefits that would impact effective tax rate</t>
  </si>
  <si>
    <t>Accrued interest</t>
  </si>
  <si>
    <t>Decrease in unrecognized tax benefits within the next 12 months</t>
  </si>
  <si>
    <t>Number of months unrecognized tax benefits may decrease</t>
  </si>
  <si>
    <t>12 months</t>
  </si>
  <si>
    <t>Financial Instruments - Additional Information (Detail)</t>
  </si>
  <si>
    <t>Mar. 31, 2016USD ($)Country</t>
  </si>
  <si>
    <t>Jan. 31, 2016USD ($)</t>
  </si>
  <si>
    <t>Dec. 31, 2015USD ($)</t>
  </si>
  <si>
    <t>Five Year Credit Facility Expiring In November 2020</t>
  </si>
  <si>
    <t>Derivative [Line Items]</t>
  </si>
  <si>
    <t>Line of credit facility, borrowing capacity</t>
  </si>
  <si>
    <t>Line of credit facility, expiration date</t>
  </si>
  <si>
    <t>2020-11</t>
  </si>
  <si>
    <t>Line of credit facility, term, in years</t>
  </si>
  <si>
    <t>5 years</t>
  </si>
  <si>
    <t>Commercial Paper</t>
  </si>
  <si>
    <t>Commercial paper borrowings outstanding</t>
  </si>
  <si>
    <t>National Healthcare Systems and Private Sector Customers</t>
  </si>
  <si>
    <t>Accounts receivable, net</t>
  </si>
  <si>
    <t>Accounts receivable greater than 365 days past due</t>
  </si>
  <si>
    <t>The number of countries in Europe in which certain collection risks exist | Country</t>
  </si>
  <si>
    <t>Medicon Inc | Other Long-term Liabilities</t>
  </si>
  <si>
    <t>Liability for non-continent future payments for business combinations</t>
  </si>
  <si>
    <t>Fair Value, Inputs, Level 2</t>
  </si>
  <si>
    <t>Fair value of long-term debt including current maturities and the effects of the related interest rate swap contract</t>
  </si>
  <si>
    <t>Fair Value, Inputs, Level 2 | Medicon Inc</t>
  </si>
  <si>
    <t>Fair Value, Inputs, Level 3 | Fair Value, Measurements, Recurring</t>
  </si>
  <si>
    <t>Fair value of contingent consideration</t>
  </si>
  <si>
    <t>Foreign Exchange Contract</t>
  </si>
  <si>
    <t>Notional value of derivative contracts</t>
  </si>
  <si>
    <t>Interest rate swap contract</t>
  </si>
  <si>
    <t>Fixed-rate notes interest percentage</t>
  </si>
  <si>
    <t>2.875%</t>
  </si>
  <si>
    <t>Fixed-rate notes due date</t>
  </si>
  <si>
    <t>2016-01</t>
  </si>
  <si>
    <t>Forward Starting Interest Rate Swaps</t>
  </si>
  <si>
    <t>Derivative termination date</t>
  </si>
  <si>
    <t>2016-05</t>
  </si>
  <si>
    <t>Location and Fair Value of Derivative Instruments Designated as Hedging Instruments (Detail) - Derivatives Designated as Hedging Instruments - USD ($) $ in Millions</t>
  </si>
  <si>
    <t>Derivatives, Fair Value [Line Items]</t>
  </si>
  <si>
    <t>Fair value of derivative assets</t>
  </si>
  <si>
    <t>Fair value of derivative liability</t>
  </si>
  <si>
    <t>Forward currency contracts | Other Current Assets</t>
  </si>
  <si>
    <t>Forward currency contracts | Other Assets</t>
  </si>
  <si>
    <t>Forward currency contracts | Accrued Expenses</t>
  </si>
  <si>
    <t>Option currency contracts | Other Current Assets</t>
  </si>
  <si>
    <t>Interest rate swap contract | Other Current Assets</t>
  </si>
  <si>
    <t>Interest rate swap contract | Accrued Expenses</t>
  </si>
  <si>
    <t>Location and Amounts of Gains and Losses on Derivative Instruments Designated as Cash Flow Hedges (Detail) - Cash flow hedges - USD ($) $ in Millions</t>
  </si>
  <si>
    <t>Derivative Instruments, Gain (Loss) [Line Items]</t>
  </si>
  <si>
    <t>Gain/(Loss) Recognized in Other Comprehensive Income (Loss)</t>
  </si>
  <si>
    <t>Gain/(Loss) Reclassified from Accumulated Other Comprehensive Loss into Income</t>
  </si>
  <si>
    <t>Forward currency contracts</t>
  </si>
  <si>
    <t>Forward currency contracts | Cost of Goods Sold</t>
  </si>
  <si>
    <t>Option currency contracts</t>
  </si>
  <si>
    <t>Option currency contracts | Cost of Goods Sold</t>
  </si>
  <si>
    <t>Interest rate swap contract | Interest Expense</t>
  </si>
  <si>
    <t>Financial Instrument Assets and (Liabilities) Measured at Fair Value on Recurring Basis (Detail) - Fair Value, Measurements, Recurring - Fair Value, Inputs, Level 2 - USD ($) $ in Millions</t>
  </si>
  <si>
    <t>Fair Value, Assets and Liabilities Measured on Recurring and Nonrecurring Basis [Line Items]</t>
  </si>
  <si>
    <t>Financial instrument assets and (liabilities) measured at fair value</t>
  </si>
  <si>
    <t>Inventories (Detail) - USD ($) $ in Millions</t>
  </si>
  <si>
    <t>Inventory [Line Items]</t>
  </si>
  <si>
    <t>Finished goods</t>
  </si>
  <si>
    <t>Work in process</t>
  </si>
  <si>
    <t>Raw materials</t>
  </si>
  <si>
    <t>Inventory, net, total</t>
  </si>
  <si>
    <t>Contingencies - Additional Information (Detail) $ in Millions</t>
  </si>
  <si>
    <t>Mar. 31, 2016USD ($)LegalMatterPlaintiffClaimSubsidiary</t>
  </si>
  <si>
    <t>Apr. 30, 2015LegalMatter</t>
  </si>
  <si>
    <t>Apr. 30, 2014LegalMatter</t>
  </si>
  <si>
    <t>Jul. 31, 2013USD ($)</t>
  </si>
  <si>
    <t>Jul. 31, 2012USD ($)</t>
  </si>
  <si>
    <t>Jun. 30, 2007LegalMatter</t>
  </si>
  <si>
    <t>Mar. 31, 2016USD ($)LegalMatter</t>
  </si>
  <si>
    <t>Sep. 30, 2015USD ($)LegalMatter</t>
  </si>
  <si>
    <t>Jun. 30, 2015USD ($)LegalMatter</t>
  </si>
  <si>
    <t>Jun. 30, 2014USD ($)</t>
  </si>
  <si>
    <t>Jun. 30, 2013LegalMatter</t>
  </si>
  <si>
    <t>Dec. 31, 2015USD ($)LegalMatter</t>
  </si>
  <si>
    <t>Dec. 31, 2014LegalMatter</t>
  </si>
  <si>
    <t>Jul. 31, 2014LegalMatter</t>
  </si>
  <si>
    <t>Jan. 16, 2014LegalMatter</t>
  </si>
  <si>
    <t>Commitments and Contingencies [Line Items]</t>
  </si>
  <si>
    <t>Product claims, charges incurred after tax | $</t>
  </si>
  <si>
    <t>Accruals for product liability and other legal matters | $</t>
  </si>
  <si>
    <t>Payments to qualified settlement fund | $</t>
  </si>
  <si>
    <t>Payments to qualified claimants from qualified settlement funds | $</t>
  </si>
  <si>
    <t>Other payments to qualified claimants from qualified settlement funds | $</t>
  </si>
  <si>
    <t>Minimum</t>
  </si>
  <si>
    <t>Proceedings that could be material to the company</t>
  </si>
  <si>
    <t>However, one or more of the proceedings could be material to the company's  business and/or results of operations.</t>
  </si>
  <si>
    <t>Cases that could be settled at any time</t>
  </si>
  <si>
    <t>These discussions could  result in settlements of one or more of these claims at any time.</t>
  </si>
  <si>
    <t>Accrued Expenses</t>
  </si>
  <si>
    <t>Accruals for product liability and other legal matters, accrued expenses | $</t>
  </si>
  <si>
    <t>Receivables Related to Product Liability Matters</t>
  </si>
  <si>
    <t>Receivables related to product liability matters | $</t>
  </si>
  <si>
    <t>Receivables Related to Product Liability Matters | Other Assets</t>
  </si>
  <si>
    <t>Receivables related to product liability matters, noncurrent | $</t>
  </si>
  <si>
    <t>Product claims, charges incurred before taxes | $</t>
  </si>
  <si>
    <t>Hernia Product Claims</t>
  </si>
  <si>
    <t>Number of individual plaintiffs | Plaintiff</t>
  </si>
  <si>
    <t>Period for additional product claims trials</t>
  </si>
  <si>
    <t>Hernia Product Claims | United States</t>
  </si>
  <si>
    <t>Number of putative class actions</t>
  </si>
  <si>
    <t>Hernia Product Claims | Canada</t>
  </si>
  <si>
    <t>Number of putative class actions settled</t>
  </si>
  <si>
    <t>Hernia Product Claims | Federal Law Claims</t>
  </si>
  <si>
    <t>Number of lawsuits</t>
  </si>
  <si>
    <t>Hernia Product Claims | State Law Claims</t>
  </si>
  <si>
    <t>Hernia Product Claims | State Law Claims | Superior Court of State of Rhode Island</t>
  </si>
  <si>
    <t>Number of multidistrict litigations</t>
  </si>
  <si>
    <t>Women's Health Product Claims</t>
  </si>
  <si>
    <t>Number of claims in settlement agreement</t>
  </si>
  <si>
    <t>Generic complaints | Claim</t>
  </si>
  <si>
    <t>Number of claims not yet filed</t>
  </si>
  <si>
    <t>The number of claims subject to an agreement or an agreement in principle</t>
  </si>
  <si>
    <t>Women's Health Product Claims | Minimum</t>
  </si>
  <si>
    <t>Number of additional trials</t>
  </si>
  <si>
    <t>In  addition, one or more possible consolidated trials may occur in the future.</t>
  </si>
  <si>
    <t>Women's Health Product Claims | California state case</t>
  </si>
  <si>
    <t>U. S. District Court award for plaintiff's damages | $</t>
  </si>
  <si>
    <t>Women's Health Product Claims | United States</t>
  </si>
  <si>
    <t>Women's Health Product Claims | Canada</t>
  </si>
  <si>
    <t>Class actions settled</t>
  </si>
  <si>
    <t>In March 2016, the company reached an agreement  in principle to resolve all Canadian putative class actions, with the exception  of a Quebec class action, within amounts previously recorded by the company.</t>
  </si>
  <si>
    <t>Women's Health Product Claims | Medtronic</t>
  </si>
  <si>
    <t>Total payments made for settlement of indemnification obligation | $</t>
  </si>
  <si>
    <t>Number of subsidiaries of a parent company that have an obligation to indemnify | Subsidiary</t>
  </si>
  <si>
    <t>Women's Health Product Claims | Multi District Litigation</t>
  </si>
  <si>
    <t>Number of individual case for trial</t>
  </si>
  <si>
    <t>Women's Health Product Claims | Ontario Superior Court of Justice | Canada</t>
  </si>
  <si>
    <t>Number of putative class actions with class certifications dismissed</t>
  </si>
  <si>
    <t>Filter Product Claims</t>
  </si>
  <si>
    <t>Filter Product Claims | Multi District Litigation</t>
  </si>
  <si>
    <t>Filter Product Claims | State Law Claims</t>
  </si>
  <si>
    <t>Filter Product Claims | State Law Claims | Minimum</t>
  </si>
  <si>
    <t>Share-Based Compensation Plans - Additional Information (Detail) $ in Millions</t>
  </si>
  <si>
    <t>Mar. 31, 2016USD ($)CompensationPlanshares</t>
  </si>
  <si>
    <t>Mar. 31, 2015USD ($)</t>
  </si>
  <si>
    <t>Share-based Compensation Arrangement by Share-based Payment Award [Line Items]</t>
  </si>
  <si>
    <t>Number of employee stock purchase programs | CompensationPlan</t>
  </si>
  <si>
    <t>Share-based payment arrangements | $</t>
  </si>
  <si>
    <t>Unrecognized compensation expenses related to share-based payment arrangements | $</t>
  </si>
  <si>
    <t>Weighted-average period of recognizing unrecognized compensation expenses related to share-based compensation, in years</t>
  </si>
  <si>
    <t>3 years</t>
  </si>
  <si>
    <t>Performance Restricted Stock Units</t>
  </si>
  <si>
    <t>Fair value assumptions, risk-free interest rate</t>
  </si>
  <si>
    <t>0.83%</t>
  </si>
  <si>
    <t>0.86%</t>
  </si>
  <si>
    <t>Fair value assumptions, dividend yield</t>
  </si>
  <si>
    <t>0.52%</t>
  </si>
  <si>
    <t>0.51%</t>
  </si>
  <si>
    <t>Fair value assumptions, expected life in years</t>
  </si>
  <si>
    <t>2 years 10 months 21 days</t>
  </si>
  <si>
    <t>2 years 9 months 11 days</t>
  </si>
  <si>
    <t>Awards requisite service period</t>
  </si>
  <si>
    <t>Share-based Compensation Arrangement by Share-based Payment Award, Terms of Award</t>
  </si>
  <si>
    <t>These units have requisite service  periods of three years and have no dividend rights.</t>
  </si>
  <si>
    <t>Period over which the company's performance is evaluated</t>
  </si>
  <si>
    <t>2012 Long Term Incentive Plan</t>
  </si>
  <si>
    <t>Number of remaining shares that may be issued | shares</t>
  </si>
  <si>
    <t>Directors Plan</t>
  </si>
  <si>
    <t>Components of Net Periodic Pension Cost (Detail) - Pension Plans, Defined Benefit - USD ($) $ in Millions</t>
  </si>
  <si>
    <t>Defined Benefit Plan Disclosure [Line Items]</t>
  </si>
  <si>
    <t>Service cost, net of employee contributions</t>
  </si>
  <si>
    <t>Interest cost</t>
  </si>
  <si>
    <t>Expected return on plan assets</t>
  </si>
  <si>
    <t>Amortization</t>
  </si>
  <si>
    <t>Net periodic pension cost</t>
  </si>
  <si>
    <t>Pension Plans - Additional Information (Detail) $ in Millions</t>
  </si>
  <si>
    <t>Mar. 31, 2016USD ($)</t>
  </si>
  <si>
    <t>Change in Assumptions for Pension Plans</t>
  </si>
  <si>
    <t>Net Pension Periodic Cost</t>
  </si>
  <si>
    <t>Shareholders' Investment - Additional Information (Detail) shares in Millions, $ in Millions</t>
  </si>
  <si>
    <t>Mar. 31, 2016USD ($)shares</t>
  </si>
  <si>
    <t>Shareholders Equity [Line Items]</t>
  </si>
  <si>
    <t>Number of shares of common stock purchased | shares</t>
  </si>
  <si>
    <t>Purchase of common stock | $</t>
  </si>
  <si>
    <t>Changes in Accumulated Other Comprehensive Income (Loss) by Component (Detail) - USD ($) $ in Millions</t>
  </si>
  <si>
    <t>Accumulated Other Comprehensive Income (Loss) [Line Items]</t>
  </si>
  <si>
    <t>Beginning balance</t>
  </si>
  <si>
    <t>Other comprehensive income (loss) before reclassifications</t>
  </si>
  <si>
    <t>Tax (provision) benefit</t>
  </si>
  <si>
    <t>[1]</t>
  </si>
  <si>
    <t>Other comprehensive income (loss) before reclassifications, net of taxes</t>
  </si>
  <si>
    <t>Reclassifications</t>
  </si>
  <si>
    <t>Tax provision (benefit)</t>
  </si>
  <si>
    <t>Reclassifications, net of tax</t>
  </si>
  <si>
    <t>Ending balance</t>
  </si>
  <si>
    <t>Derivative Instruments Designated as Cash Flow Hedges</t>
  </si>
  <si>
    <t>[2]</t>
  </si>
  <si>
    <t>Foreign Currency Translation</t>
  </si>
  <si>
    <t>Benefit Plans</t>
  </si>
  <si>
    <t>[3]</t>
  </si>
  <si>
    <t>Income taxes are not provided for foreign currency translation adjustment.</t>
  </si>
  <si>
    <t>See Note 5 of the notes to condensed consolidated financial statements.</t>
  </si>
  <si>
    <t>These components are included in the computation of net periodic pension cost. See Note 9 of the notes to condensed consolidated financial statements.</t>
  </si>
  <si>
    <t>Net Sales Based on Location of External Customer and Identifiable Assets by Geographic Region (Detail) - USD ($) $ in Millions</t>
  </si>
  <si>
    <t>Segment Reporting Information [Line Items]</t>
  </si>
  <si>
    <t>United States</t>
  </si>
  <si>
    <t>Europe</t>
  </si>
  <si>
    <t>Japan</t>
  </si>
  <si>
    <t>Other</t>
  </si>
  <si>
    <t>Total Net Sales by Product Group Category (Detail) - USD ($) $ in Millions</t>
  </si>
  <si>
    <t>Vascular</t>
  </si>
  <si>
    <t>Urology</t>
  </si>
  <si>
    <t>Oncology</t>
  </si>
  <si>
    <t>Surgical Specialties</t>
  </si>
  <si>
    <t>Other Product Group</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9892</v>
      </c>
    </row>
    <row r="12" spans="1:2">
      <c r="A12" s="4" t="s">
        <v>18</v>
      </c>
      <c r="B12" s="4" t="s">
        <v>19</v>
      </c>
    </row>
    <row r="13" spans="1:2">
      <c r="A13" s="4" t="s">
        <v>20</v>
      </c>
      <c r="B13" s="4" t="s">
        <v>21</v>
      </c>
    </row>
    <row r="14" spans="1:2">
      <c r="A14" s="4" t="s">
        <v>22</v>
      </c>
      <c r="B14" s="6" t="n">
        <v>73318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37</v>
      </c>
      <c r="B1" s="2" t="s">
        <v>1</v>
      </c>
    </row>
    <row r="2" spans="1:2">
      <c r="B2" s="2" t="s">
        <v>24</v>
      </c>
    </row>
    <row r="3" spans="1:2">
      <c r="A3" s="4" t="s">
        <v>137</v>
      </c>
      <c r="B3"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4</v>
      </c>
    </row>
    <row r="3" spans="1:2">
      <c r="A3" s="4" t="s">
        <v>139</v>
      </c>
      <c r="B3"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51</v>
      </c>
      <c r="B1" s="2" t="s">
        <v>1</v>
      </c>
    </row>
    <row r="2" spans="1:2">
      <c r="B2" s="2" t="s">
        <v>24</v>
      </c>
    </row>
    <row r="3" spans="1:2">
      <c r="A3" s="4" t="s">
        <v>51</v>
      </c>
      <c r="B3"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42</v>
      </c>
      <c r="B1" s="2" t="s">
        <v>1</v>
      </c>
    </row>
    <row r="2" spans="1:2">
      <c r="B2" s="2" t="s">
        <v>24</v>
      </c>
    </row>
    <row r="3" spans="1:2">
      <c r="A3" s="4" t="s">
        <v>142</v>
      </c>
      <c r="B3"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44</v>
      </c>
      <c r="B1" s="2" t="s">
        <v>1</v>
      </c>
    </row>
    <row r="2" spans="1:2">
      <c r="B2" s="2" t="s">
        <v>24</v>
      </c>
    </row>
    <row r="3" spans="1:2">
      <c r="A3" s="4" t="s">
        <v>144</v>
      </c>
      <c r="B3"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46</v>
      </c>
      <c r="B1" s="2" t="s">
        <v>1</v>
      </c>
    </row>
    <row r="2" spans="1:2">
      <c r="B2" s="2" t="s">
        <v>24</v>
      </c>
    </row>
    <row r="3" spans="1:2">
      <c r="A3" s="4" t="s">
        <v>146</v>
      </c>
      <c r="B3"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8</v>
      </c>
      <c r="B1" s="2" t="s">
        <v>1</v>
      </c>
    </row>
    <row r="2" spans="1:2">
      <c r="B2" s="2" t="s">
        <v>24</v>
      </c>
    </row>
    <row r="3" spans="1:2">
      <c r="A3" s="4" t="s">
        <v>148</v>
      </c>
      <c r="B3"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0</v>
      </c>
      <c r="B1" s="2" t="s">
        <v>1</v>
      </c>
    </row>
    <row r="2" spans="1:2">
      <c r="B2" s="2" t="s">
        <v>24</v>
      </c>
    </row>
    <row r="3" spans="1:2">
      <c r="A3" s="4" t="s">
        <v>150</v>
      </c>
      <c r="B3"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4</v>
      </c>
    </row>
    <row r="3" spans="1:2">
      <c r="A3" s="4" t="s">
        <v>153</v>
      </c>
      <c r="B3"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4</v>
      </c>
    </row>
    <row r="3" spans="1:2">
      <c r="A3" s="4" t="s">
        <v>156</v>
      </c>
      <c r="B3" s="4"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3</v>
      </c>
      <c r="B1" s="2" t="s">
        <v>1</v>
      </c>
    </row>
    <row r="2" spans="1:3">
      <c r="B2" s="2" t="s">
        <v>24</v>
      </c>
      <c r="C2" s="2" t="s">
        <v>25</v>
      </c>
    </row>
    <row r="3" spans="1:3">
      <c r="A3" s="4" t="s">
        <v>26</v>
      </c>
      <c r="B3" s="7" t="n">
        <v>873.5</v>
      </c>
      <c r="C3" s="7" t="n">
        <v>819.7</v>
      </c>
    </row>
    <row r="4" spans="1:3">
      <c r="A4" s="3" t="s">
        <v>27</v>
      </c>
    </row>
    <row r="5" spans="1:3">
      <c r="A5" s="4" t="s">
        <v>28</v>
      </c>
      <c r="B5" s="8" t="n">
        <v>320.4</v>
      </c>
      <c r="C5" s="8" t="n">
        <v>311.2</v>
      </c>
    </row>
    <row r="6" spans="1:3">
      <c r="A6" s="4" t="s">
        <v>29</v>
      </c>
      <c r="B6" s="8" t="n">
        <v>270.6</v>
      </c>
      <c r="C6" s="8" t="n">
        <v>235.7</v>
      </c>
    </row>
    <row r="7" spans="1:3">
      <c r="A7" s="4" t="s">
        <v>30</v>
      </c>
      <c r="B7" s="8" t="n">
        <v>68.3</v>
      </c>
      <c r="C7" s="8" t="n">
        <v>60.6</v>
      </c>
    </row>
    <row r="8" spans="1:3">
      <c r="A8" s="4" t="s">
        <v>31</v>
      </c>
      <c r="B8" s="8" t="n">
        <v>11.3</v>
      </c>
      <c r="C8" s="8" t="n">
        <v>11.3</v>
      </c>
    </row>
    <row r="9" spans="1:3">
      <c r="A9" s="4" t="s">
        <v>32</v>
      </c>
      <c r="B9" s="6" t="n">
        <v>60</v>
      </c>
      <c r="C9" s="8" t="n">
        <v>16.3</v>
      </c>
    </row>
    <row r="10" spans="1:3">
      <c r="A10" s="4" t="s">
        <v>33</v>
      </c>
      <c r="B10" s="8" t="n">
        <v>730.6</v>
      </c>
      <c r="C10" s="8" t="n">
        <v>635.1</v>
      </c>
    </row>
    <row r="11" spans="1:3">
      <c r="A11" s="4" t="s">
        <v>34</v>
      </c>
      <c r="B11" s="8" t="n">
        <v>142.9</v>
      </c>
      <c r="C11" s="8" t="n">
        <v>184.6</v>
      </c>
    </row>
    <row r="12" spans="1:3">
      <c r="A12" s="4" t="s">
        <v>35</v>
      </c>
      <c r="B12" s="8" t="n">
        <v>26.7</v>
      </c>
      <c r="C12" s="8" t="n">
        <v>44.8</v>
      </c>
    </row>
    <row r="13" spans="1:3">
      <c r="A13" s="4" t="s">
        <v>36</v>
      </c>
      <c r="B13" s="7" t="n">
        <v>116.2</v>
      </c>
      <c r="C13" s="7" t="n">
        <v>139.8</v>
      </c>
    </row>
    <row r="14" spans="1:3">
      <c r="A14" s="4" t="s">
        <v>37</v>
      </c>
      <c r="B14" s="9" t="n">
        <v>1.56</v>
      </c>
      <c r="C14" s="9" t="n">
        <v>1.85</v>
      </c>
    </row>
    <row r="15" spans="1:3">
      <c r="A15" s="4" t="s">
        <v>38</v>
      </c>
      <c r="B15" s="9" t="n">
        <v>1.54</v>
      </c>
      <c r="C15" s="9" t="n">
        <v>1.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4</v>
      </c>
    </row>
    <row r="3" spans="1:2">
      <c r="A3" s="4" t="s">
        <v>51</v>
      </c>
      <c r="B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4</v>
      </c>
    </row>
    <row r="3" spans="1:2">
      <c r="A3" s="4" t="s">
        <v>165</v>
      </c>
      <c r="B3"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r="A1" s="1" t="s">
        <v>167</v>
      </c>
      <c r="B1" s="2" t="s">
        <v>1</v>
      </c>
    </row>
    <row r="2" spans="1:2">
      <c r="B2" s="2" t="s">
        <v>24</v>
      </c>
    </row>
    <row r="3" spans="1:2">
      <c r="A3" s="4" t="s">
        <v>168</v>
      </c>
      <c r="B3"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0</v>
      </c>
      <c r="B1" s="2" t="s">
        <v>1</v>
      </c>
    </row>
    <row r="2" spans="1:2">
      <c r="B2" s="2" t="s">
        <v>24</v>
      </c>
    </row>
    <row r="3" spans="1:2">
      <c r="A3" s="4" t="s">
        <v>171</v>
      </c>
      <c r="B3" s="4" t="s">
        <v>172</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5</v>
      </c>
      <c r="B1" s="2" t="s">
        <v>176</v>
      </c>
      <c r="C1" s="2" t="s">
        <v>177</v>
      </c>
    </row>
    <row r="2" spans="1:3">
      <c r="A2" s="4" t="s">
        <v>178</v>
      </c>
    </row>
    <row r="3" spans="1:3">
      <c r="A3" s="3" t="s">
        <v>179</v>
      </c>
    </row>
    <row r="4" spans="1:3">
      <c r="A4" s="4" t="s">
        <v>180</v>
      </c>
      <c r="B4" s="4" t="s">
        <v>181</v>
      </c>
    </row>
    <row r="5" spans="1:3">
      <c r="A5" s="4" t="s">
        <v>182</v>
      </c>
      <c r="B5" s="7" t="n">
        <v>181.1</v>
      </c>
    </row>
    <row r="6" spans="1:3">
      <c r="A6" s="4" t="s">
        <v>183</v>
      </c>
      <c r="B6" s="8" t="n">
        <v>31.6</v>
      </c>
    </row>
    <row r="7" spans="1:3">
      <c r="A7" s="4" t="s">
        <v>184</v>
      </c>
      <c r="B7" s="8" t="n">
        <v>11.9</v>
      </c>
    </row>
    <row r="8" spans="1:3">
      <c r="A8" s="4" t="s">
        <v>185</v>
      </c>
      <c r="B8" s="8" t="n">
        <v>121.8</v>
      </c>
    </row>
    <row r="9" spans="1:3">
      <c r="A9" s="4" t="s">
        <v>186</v>
      </c>
    </row>
    <row r="10" spans="1:3">
      <c r="A10" s="3" t="s">
        <v>179</v>
      </c>
    </row>
    <row r="11" spans="1:3">
      <c r="A11" s="4" t="s">
        <v>180</v>
      </c>
      <c r="C11" s="4" t="s">
        <v>181</v>
      </c>
    </row>
    <row r="12" spans="1:3">
      <c r="A12" s="4" t="s">
        <v>182</v>
      </c>
      <c r="C12" s="10" t="n">
        <v>21</v>
      </c>
    </row>
    <row r="13" spans="1:3">
      <c r="A13" s="4" t="s">
        <v>184</v>
      </c>
      <c r="C13" s="8" t="n">
        <v>-2.9</v>
      </c>
    </row>
    <row r="14" spans="1:3">
      <c r="A14" s="4" t="s">
        <v>185</v>
      </c>
      <c r="C14" s="8" t="n">
        <v>4.4</v>
      </c>
    </row>
    <row r="15" spans="1:3">
      <c r="A15" s="4" t="s">
        <v>187</v>
      </c>
      <c r="C15" s="8" t="n">
        <v>22.5</v>
      </c>
    </row>
    <row r="16" spans="1:3">
      <c r="A16" s="4" t="s">
        <v>188</v>
      </c>
      <c r="C16" s="8" t="n">
        <v>16.6</v>
      </c>
    </row>
    <row r="17" spans="1:3">
      <c r="A17" s="4" t="s">
        <v>189</v>
      </c>
    </row>
    <row r="18" spans="1:3">
      <c r="A18" s="3" t="s">
        <v>179</v>
      </c>
    </row>
    <row r="19" spans="1:3">
      <c r="A19" s="4" t="s">
        <v>190</v>
      </c>
      <c r="B19" s="10" t="n">
        <v>53</v>
      </c>
    </row>
    <row r="20" spans="1:3">
      <c r="A20" s="4" t="s">
        <v>191</v>
      </c>
    </row>
    <row r="21" spans="1:3">
      <c r="A21" s="3" t="s">
        <v>179</v>
      </c>
    </row>
    <row r="22" spans="1:3">
      <c r="A22" s="4" t="s">
        <v>192</v>
      </c>
      <c r="B22" s="4" t="s">
        <v>193</v>
      </c>
    </row>
    <row r="23" spans="1:3">
      <c r="A23" s="4" t="s">
        <v>194</v>
      </c>
    </row>
    <row r="24" spans="1:3">
      <c r="A24" s="3" t="s">
        <v>179</v>
      </c>
    </row>
    <row r="25" spans="1:3">
      <c r="A25" s="4" t="s">
        <v>190</v>
      </c>
      <c r="B25" s="10" t="n">
        <v>26</v>
      </c>
    </row>
    <row r="26" spans="1:3">
      <c r="A26" s="4" t="s">
        <v>195</v>
      </c>
    </row>
    <row r="27" spans="1:3">
      <c r="A27" s="3" t="s">
        <v>179</v>
      </c>
    </row>
    <row r="28" spans="1:3">
      <c r="A28" s="4" t="s">
        <v>192</v>
      </c>
      <c r="B28" s="4" t="s">
        <v>196</v>
      </c>
    </row>
    <row r="29" spans="1:3">
      <c r="A29" s="4" t="s">
        <v>197</v>
      </c>
    </row>
    <row r="30" spans="1:3">
      <c r="A30" s="3" t="s">
        <v>179</v>
      </c>
    </row>
    <row r="31" spans="1:3">
      <c r="A31" s="4" t="s">
        <v>198</v>
      </c>
      <c r="C31" s="7" t="n">
        <v>36.1</v>
      </c>
    </row>
    <row r="32" spans="1:3">
      <c r="A32" s="4" t="s">
        <v>199</v>
      </c>
      <c r="C32" s="4" t="s">
        <v>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1</v>
      </c>
      <c r="B1" s="2" t="s">
        <v>1</v>
      </c>
    </row>
    <row r="2" spans="1:3">
      <c r="B2" s="2" t="s">
        <v>24</v>
      </c>
      <c r="C2" s="2" t="s">
        <v>25</v>
      </c>
    </row>
    <row r="3" spans="1:3">
      <c r="A3" s="3" t="s">
        <v>202</v>
      </c>
    </row>
    <row r="4" spans="1:3">
      <c r="A4" s="4" t="s">
        <v>36</v>
      </c>
      <c r="B4" s="7" t="n">
        <v>116.2</v>
      </c>
      <c r="C4" s="7" t="n">
        <v>139.8</v>
      </c>
    </row>
    <row r="5" spans="1:3">
      <c r="A5" s="4" t="s">
        <v>203</v>
      </c>
      <c r="B5" s="8" t="n">
        <v>0.6</v>
      </c>
      <c r="C5" s="8" t="n">
        <v>2.1</v>
      </c>
    </row>
    <row r="6" spans="1:3">
      <c r="A6" s="4" t="s">
        <v>204</v>
      </c>
      <c r="B6" s="7" t="n">
        <v>115.6</v>
      </c>
      <c r="C6" s="7" t="n">
        <v>137.7</v>
      </c>
    </row>
    <row r="7" spans="1:3">
      <c r="A7" s="4" t="s">
        <v>205</v>
      </c>
      <c r="B7" s="6" t="n">
        <v>74</v>
      </c>
      <c r="C7" s="8" t="n">
        <v>74.40000000000001</v>
      </c>
    </row>
    <row r="8" spans="1:3">
      <c r="A8" s="4" t="s">
        <v>206</v>
      </c>
      <c r="B8" s="8" t="n">
        <v>1.2</v>
      </c>
      <c r="C8" s="8" t="n">
        <v>1.4</v>
      </c>
    </row>
    <row r="9" spans="1:3">
      <c r="A9" s="4" t="s">
        <v>207</v>
      </c>
      <c r="B9" s="8" t="n">
        <v>75.2</v>
      </c>
      <c r="C9" s="8" t="n">
        <v>7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208</v>
      </c>
      <c r="B1" s="2" t="s">
        <v>1</v>
      </c>
    </row>
    <row r="2" spans="1:4">
      <c r="B2" s="2" t="s">
        <v>24</v>
      </c>
      <c r="C2" s="2" t="s">
        <v>25</v>
      </c>
      <c r="D2" s="2" t="s">
        <v>46</v>
      </c>
    </row>
    <row r="3" spans="1:4">
      <c r="A3" s="3" t="s">
        <v>209</v>
      </c>
    </row>
    <row r="4" spans="1:4">
      <c r="A4" s="4" t="s">
        <v>210</v>
      </c>
      <c r="B4" s="4" t="s">
        <v>211</v>
      </c>
      <c r="C4" s="4" t="s">
        <v>212</v>
      </c>
    </row>
    <row r="5" spans="1:4">
      <c r="A5" s="4" t="s">
        <v>213</v>
      </c>
      <c r="B5" s="7" t="n">
        <v>23.3</v>
      </c>
      <c r="D5" s="7" t="n">
        <v>22.3</v>
      </c>
    </row>
    <row r="6" spans="1:4">
      <c r="A6" s="4" t="s">
        <v>214</v>
      </c>
      <c r="B6" s="8" t="n">
        <v>19.7</v>
      </c>
    </row>
    <row r="7" spans="1:4">
      <c r="A7" s="4" t="s">
        <v>215</v>
      </c>
      <c r="B7" s="8" t="n">
        <v>3.1</v>
      </c>
      <c r="D7" s="7" t="n">
        <v>2.8</v>
      </c>
    </row>
    <row r="8" spans="1:4">
      <c r="A8" s="4" t="s">
        <v>216</v>
      </c>
      <c r="B8" s="7" t="n">
        <v>8.300000000000001</v>
      </c>
    </row>
    <row r="9" spans="1:4">
      <c r="A9" s="4" t="s">
        <v>217</v>
      </c>
      <c r="B9" s="4" t="s">
        <v>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219</v>
      </c>
      <c r="B1" s="2" t="s">
        <v>1</v>
      </c>
    </row>
    <row r="2" spans="1:4">
      <c r="B2" s="2" t="s">
        <v>220</v>
      </c>
      <c r="C2" s="2" t="s">
        <v>221</v>
      </c>
      <c r="D2" s="2" t="s">
        <v>222</v>
      </c>
    </row>
    <row r="3" spans="1:4">
      <c r="A3" s="4" t="s">
        <v>223</v>
      </c>
    </row>
    <row r="4" spans="1:4">
      <c r="A4" s="3" t="s">
        <v>224</v>
      </c>
    </row>
    <row r="5" spans="1:4">
      <c r="A5" s="4" t="s">
        <v>225</v>
      </c>
      <c r="B5" s="10" t="n">
        <v>1000000000</v>
      </c>
    </row>
    <row r="6" spans="1:4">
      <c r="A6" s="4" t="s">
        <v>226</v>
      </c>
      <c r="B6" s="4" t="s">
        <v>227</v>
      </c>
    </row>
    <row r="7" spans="1:4">
      <c r="A7" s="4" t="s">
        <v>228</v>
      </c>
      <c r="B7" s="4" t="s">
        <v>229</v>
      </c>
    </row>
    <row r="8" spans="1:4">
      <c r="A8" s="4" t="s">
        <v>230</v>
      </c>
    </row>
    <row r="9" spans="1:4">
      <c r="A9" s="3" t="s">
        <v>224</v>
      </c>
    </row>
    <row r="10" spans="1:4">
      <c r="A10" s="4" t="s">
        <v>231</v>
      </c>
      <c r="B10" s="10" t="n">
        <v>525600000</v>
      </c>
      <c r="D10" s="10" t="n">
        <v>0</v>
      </c>
    </row>
    <row r="11" spans="1:4">
      <c r="A11" s="4" t="s">
        <v>232</v>
      </c>
    </row>
    <row r="12" spans="1:4">
      <c r="A12" s="3" t="s">
        <v>224</v>
      </c>
    </row>
    <row r="13" spans="1:4">
      <c r="A13" s="4" t="s">
        <v>233</v>
      </c>
      <c r="B13" s="6" t="n">
        <v>49600000</v>
      </c>
    </row>
    <row r="14" spans="1:4">
      <c r="A14" s="4" t="s">
        <v>234</v>
      </c>
      <c r="B14" s="10" t="n">
        <v>4700000</v>
      </c>
    </row>
    <row r="15" spans="1:4">
      <c r="A15" s="4" t="s">
        <v>235</v>
      </c>
      <c r="B15" s="6" t="n">
        <v>4</v>
      </c>
    </row>
    <row r="16" spans="1:4">
      <c r="A16" s="4" t="s">
        <v>236</v>
      </c>
    </row>
    <row r="17" spans="1:4">
      <c r="A17" s="3" t="s">
        <v>224</v>
      </c>
    </row>
    <row r="18" spans="1:4">
      <c r="A18" s="4" t="s">
        <v>237</v>
      </c>
      <c r="B18" s="10" t="n">
        <v>54100000</v>
      </c>
      <c r="D18" s="6" t="n">
        <v>50300000</v>
      </c>
    </row>
    <row r="19" spans="1:4">
      <c r="A19" s="4" t="s">
        <v>238</v>
      </c>
    </row>
    <row r="20" spans="1:4">
      <c r="A20" s="3" t="s">
        <v>224</v>
      </c>
    </row>
    <row r="21" spans="1:4">
      <c r="A21" s="4" t="s">
        <v>239</v>
      </c>
      <c r="B21" s="6" t="n">
        <v>1227000000</v>
      </c>
      <c r="D21" s="6" t="n">
        <v>1449800000</v>
      </c>
    </row>
    <row r="22" spans="1:4">
      <c r="A22" s="4" t="s">
        <v>240</v>
      </c>
    </row>
    <row r="23" spans="1:4">
      <c r="A23" s="3" t="s">
        <v>224</v>
      </c>
    </row>
    <row r="24" spans="1:4">
      <c r="A24" s="4" t="s">
        <v>237</v>
      </c>
      <c r="B24" s="6" t="n">
        <v>70900000</v>
      </c>
      <c r="D24" s="6" t="n">
        <v>66000000</v>
      </c>
    </row>
    <row r="25" spans="1:4">
      <c r="A25" s="4" t="s">
        <v>241</v>
      </c>
    </row>
    <row r="26" spans="1:4">
      <c r="A26" s="3" t="s">
        <v>224</v>
      </c>
    </row>
    <row r="27" spans="1:4">
      <c r="A27" s="4" t="s">
        <v>242</v>
      </c>
      <c r="B27" s="6" t="n">
        <v>22800000</v>
      </c>
      <c r="D27" s="6" t="n">
        <v>11200000</v>
      </c>
    </row>
    <row r="28" spans="1:4">
      <c r="A28" s="4" t="s">
        <v>243</v>
      </c>
    </row>
    <row r="29" spans="1:4">
      <c r="A29" s="3" t="s">
        <v>224</v>
      </c>
    </row>
    <row r="30" spans="1:4">
      <c r="A30" s="4" t="s">
        <v>244</v>
      </c>
      <c r="B30" s="10" t="n">
        <v>205400000</v>
      </c>
      <c r="D30" s="10" t="n">
        <v>191600000</v>
      </c>
    </row>
    <row r="31" spans="1:4">
      <c r="A31" s="4" t="s">
        <v>245</v>
      </c>
    </row>
    <row r="32" spans="1:4">
      <c r="A32" s="3" t="s">
        <v>224</v>
      </c>
    </row>
    <row r="33" spans="1:4">
      <c r="A33" s="4" t="s">
        <v>244</v>
      </c>
      <c r="C33" s="10" t="n">
        <v>250000000</v>
      </c>
    </row>
    <row r="34" spans="1:4">
      <c r="A34" s="4" t="s">
        <v>246</v>
      </c>
      <c r="C34" s="4" t="s">
        <v>247</v>
      </c>
    </row>
    <row r="35" spans="1:4">
      <c r="A35" s="4" t="s">
        <v>248</v>
      </c>
      <c r="B35" s="4" t="s">
        <v>249</v>
      </c>
    </row>
    <row r="36" spans="1:4">
      <c r="A36" s="4" t="s">
        <v>250</v>
      </c>
    </row>
    <row r="37" spans="1:4">
      <c r="A37" s="3" t="s">
        <v>224</v>
      </c>
    </row>
    <row r="38" spans="1:4">
      <c r="A38" s="4" t="s">
        <v>244</v>
      </c>
      <c r="B38" s="10" t="n">
        <v>250000000</v>
      </c>
    </row>
    <row r="39" spans="1:4">
      <c r="A39" s="4" t="s">
        <v>251</v>
      </c>
      <c r="B39"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4</v>
      </c>
      <c r="C1" s="2" t="s">
        <v>46</v>
      </c>
    </row>
    <row r="2" spans="1:3">
      <c r="A2" s="3" t="s">
        <v>254</v>
      </c>
    </row>
    <row r="3" spans="1:3">
      <c r="A3" s="4" t="s">
        <v>255</v>
      </c>
      <c r="B3" s="10" t="n">
        <v>3</v>
      </c>
      <c r="C3" s="7" t="n">
        <v>6.9</v>
      </c>
    </row>
    <row r="4" spans="1:3">
      <c r="A4" s="4" t="s">
        <v>256</v>
      </c>
      <c r="B4" s="8" t="n">
        <v>26.5</v>
      </c>
      <c r="C4" s="8" t="n">
        <v>14.2</v>
      </c>
    </row>
    <row r="5" spans="1:3">
      <c r="A5" s="4" t="s">
        <v>257</v>
      </c>
    </row>
    <row r="6" spans="1:3">
      <c r="A6" s="3" t="s">
        <v>254</v>
      </c>
    </row>
    <row r="7" spans="1:3">
      <c r="A7" s="4" t="s">
        <v>255</v>
      </c>
      <c r="B7" s="8" t="n">
        <v>1.2</v>
      </c>
      <c r="C7" s="8" t="n">
        <v>2.9</v>
      </c>
    </row>
    <row r="8" spans="1:3">
      <c r="A8" s="4" t="s">
        <v>258</v>
      </c>
    </row>
    <row r="9" spans="1:3">
      <c r="A9" s="3" t="s">
        <v>254</v>
      </c>
    </row>
    <row r="10" spans="1:3">
      <c r="A10" s="4" t="s">
        <v>255</v>
      </c>
      <c r="B10" s="8" t="n">
        <v>0.1</v>
      </c>
      <c r="C10" s="6" t="n">
        <v>0</v>
      </c>
    </row>
    <row r="11" spans="1:3">
      <c r="A11" s="4" t="s">
        <v>259</v>
      </c>
    </row>
    <row r="12" spans="1:3">
      <c r="A12" s="3" t="s">
        <v>254</v>
      </c>
    </row>
    <row r="13" spans="1:3">
      <c r="A13" s="4" t="s">
        <v>256</v>
      </c>
      <c r="B13" s="6" t="n">
        <v>4</v>
      </c>
      <c r="C13" s="8" t="n">
        <v>6.2</v>
      </c>
    </row>
    <row r="14" spans="1:3">
      <c r="A14" s="4" t="s">
        <v>260</v>
      </c>
    </row>
    <row r="15" spans="1:3">
      <c r="A15" s="3" t="s">
        <v>254</v>
      </c>
    </row>
    <row r="16" spans="1:3">
      <c r="A16" s="4" t="s">
        <v>255</v>
      </c>
      <c r="B16" s="8" t="n">
        <v>1.7</v>
      </c>
      <c r="C16" s="8" t="n">
        <v>3.8</v>
      </c>
    </row>
    <row r="17" spans="1:3">
      <c r="A17" s="4" t="s">
        <v>261</v>
      </c>
    </row>
    <row r="18" spans="1:3">
      <c r="A18" s="3" t="s">
        <v>254</v>
      </c>
    </row>
    <row r="19" spans="1:3">
      <c r="A19" s="4" t="s">
        <v>255</v>
      </c>
      <c r="B19" s="6" t="n">
        <v>0</v>
      </c>
      <c r="C19" s="8" t="n">
        <v>0.2</v>
      </c>
    </row>
    <row r="20" spans="1:3">
      <c r="A20" s="4" t="s">
        <v>262</v>
      </c>
    </row>
    <row r="21" spans="1:3">
      <c r="A21" s="3" t="s">
        <v>254</v>
      </c>
    </row>
    <row r="22" spans="1:3">
      <c r="A22" s="4" t="s">
        <v>256</v>
      </c>
      <c r="B22" s="7" t="n">
        <v>22.5</v>
      </c>
      <c r="C22" s="10" t="n">
        <v>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4</v>
      </c>
      <c r="C2" s="2" t="s">
        <v>25</v>
      </c>
    </row>
    <row r="3" spans="1:3">
      <c r="A3" s="3" t="s">
        <v>264</v>
      </c>
    </row>
    <row r="4" spans="1:3">
      <c r="A4" s="4" t="s">
        <v>265</v>
      </c>
      <c r="B4" s="10" t="n">
        <v>-17</v>
      </c>
      <c r="C4" s="7" t="n">
        <v>1.2</v>
      </c>
    </row>
    <row r="5" spans="1:3">
      <c r="A5" s="4" t="s">
        <v>266</v>
      </c>
      <c r="B5" s="8" t="n">
        <v>-0.6</v>
      </c>
      <c r="C5" s="8" t="n">
        <v>1.9</v>
      </c>
    </row>
    <row r="6" spans="1:3">
      <c r="A6" s="4" t="s">
        <v>267</v>
      </c>
    </row>
    <row r="7" spans="1:3">
      <c r="A7" s="3" t="s">
        <v>264</v>
      </c>
    </row>
    <row r="8" spans="1:3">
      <c r="A8" s="4" t="s">
        <v>265</v>
      </c>
      <c r="B8" s="8" t="n">
        <v>-0.8</v>
      </c>
      <c r="C8" s="8" t="n">
        <v>0.1</v>
      </c>
    </row>
    <row r="9" spans="1:3">
      <c r="A9" s="4" t="s">
        <v>268</v>
      </c>
    </row>
    <row r="10" spans="1:3">
      <c r="A10" s="3" t="s">
        <v>264</v>
      </c>
    </row>
    <row r="11" spans="1:3">
      <c r="A11" s="4" t="s">
        <v>266</v>
      </c>
      <c r="B11" s="8" t="n">
        <v>-2.4</v>
      </c>
      <c r="C11" s="8" t="n">
        <v>0.8</v>
      </c>
    </row>
    <row r="12" spans="1:3">
      <c r="A12" s="4" t="s">
        <v>269</v>
      </c>
    </row>
    <row r="13" spans="1:3">
      <c r="A13" s="3" t="s">
        <v>264</v>
      </c>
    </row>
    <row r="14" spans="1:3">
      <c r="A14" s="4" t="s">
        <v>265</v>
      </c>
      <c r="B14" s="8" t="n">
        <v>-1.7</v>
      </c>
      <c r="C14" s="6" t="n">
        <v>9</v>
      </c>
    </row>
    <row r="15" spans="1:3">
      <c r="A15" s="4" t="s">
        <v>270</v>
      </c>
    </row>
    <row r="16" spans="1:3">
      <c r="A16" s="3" t="s">
        <v>264</v>
      </c>
    </row>
    <row r="17" spans="1:3">
      <c r="A17" s="4" t="s">
        <v>266</v>
      </c>
      <c r="B17" s="8" t="n">
        <v>1.8</v>
      </c>
      <c r="C17" s="8" t="n">
        <v>1.1</v>
      </c>
    </row>
    <row r="18" spans="1:3">
      <c r="A18" s="4" t="s">
        <v>245</v>
      </c>
    </row>
    <row r="19" spans="1:3">
      <c r="A19" s="3" t="s">
        <v>264</v>
      </c>
    </row>
    <row r="20" spans="1:3">
      <c r="A20" s="4" t="s">
        <v>265</v>
      </c>
      <c r="B20" s="8" t="n">
        <v>-14.5</v>
      </c>
      <c r="C20" s="8" t="n">
        <v>-7.9</v>
      </c>
    </row>
    <row r="21" spans="1:3">
      <c r="A21" s="4" t="s">
        <v>271</v>
      </c>
    </row>
    <row r="22" spans="1:3">
      <c r="A22" s="3" t="s">
        <v>264</v>
      </c>
    </row>
    <row r="23" spans="1:3">
      <c r="A23" s="4" t="s">
        <v>266</v>
      </c>
      <c r="B23" s="10" t="n">
        <v>0</v>
      </c>
      <c r="C23" s="10"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v>
      </c>
      <c r="B1" s="2" t="s">
        <v>1</v>
      </c>
    </row>
    <row r="2" spans="1:3">
      <c r="B2" s="2" t="s">
        <v>24</v>
      </c>
      <c r="C2" s="2" t="s">
        <v>25</v>
      </c>
    </row>
    <row r="3" spans="1:3">
      <c r="A3" s="4" t="s">
        <v>36</v>
      </c>
      <c r="B3" s="7" t="n">
        <v>116.2</v>
      </c>
      <c r="C3" s="7" t="n">
        <v>139.8</v>
      </c>
    </row>
    <row r="4" spans="1:3">
      <c r="A4" s="3" t="s">
        <v>40</v>
      </c>
    </row>
    <row r="5" spans="1:3">
      <c r="A5" s="4" t="s">
        <v>41</v>
      </c>
      <c r="B5" s="8" t="n">
        <v>-9.199999999999999</v>
      </c>
      <c r="C5" s="8" t="n">
        <v>0.1</v>
      </c>
    </row>
    <row r="6" spans="1:3">
      <c r="A6" s="4" t="s">
        <v>42</v>
      </c>
      <c r="B6" s="8" t="n">
        <v>1.6</v>
      </c>
      <c r="C6" s="8" t="n">
        <v>-53.7</v>
      </c>
    </row>
    <row r="7" spans="1:3">
      <c r="A7" s="4" t="s">
        <v>43</v>
      </c>
      <c r="B7" s="8" t="n">
        <v>1.7</v>
      </c>
      <c r="C7" s="8" t="n">
        <v>1.9</v>
      </c>
    </row>
    <row r="8" spans="1:3">
      <c r="A8" s="4" t="s">
        <v>40</v>
      </c>
      <c r="B8" s="8" t="n">
        <v>-5.9</v>
      </c>
      <c r="C8" s="8" t="n">
        <v>-51.7</v>
      </c>
    </row>
    <row r="9" spans="1:3">
      <c r="A9" s="4" t="s">
        <v>44</v>
      </c>
      <c r="B9" s="7" t="n">
        <v>110.3</v>
      </c>
      <c r="C9" s="7" t="n">
        <v>88.0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4</v>
      </c>
      <c r="C1" s="2" t="s">
        <v>46</v>
      </c>
    </row>
    <row r="2" spans="1:3">
      <c r="A2" s="4" t="s">
        <v>267</v>
      </c>
    </row>
    <row r="3" spans="1:3">
      <c r="A3" s="3" t="s">
        <v>273</v>
      </c>
    </row>
    <row r="4" spans="1:3">
      <c r="A4" s="4" t="s">
        <v>274</v>
      </c>
      <c r="B4" s="7" t="n">
        <v>-2.7</v>
      </c>
      <c r="C4" s="7" t="n">
        <v>-3.3</v>
      </c>
    </row>
    <row r="5" spans="1:3">
      <c r="A5" s="4" t="s">
        <v>269</v>
      </c>
    </row>
    <row r="6" spans="1:3">
      <c r="A6" s="3" t="s">
        <v>273</v>
      </c>
    </row>
    <row r="7" spans="1:3">
      <c r="A7" s="4" t="s">
        <v>274</v>
      </c>
      <c r="B7" s="8" t="n">
        <v>1.7</v>
      </c>
      <c r="C7" s="8" t="n">
        <v>3.8</v>
      </c>
    </row>
    <row r="8" spans="1:3">
      <c r="A8" s="4" t="s">
        <v>245</v>
      </c>
    </row>
    <row r="9" spans="1:3">
      <c r="A9" s="3" t="s">
        <v>273</v>
      </c>
    </row>
    <row r="10" spans="1:3">
      <c r="A10" s="4" t="s">
        <v>274</v>
      </c>
      <c r="B10" s="7" t="n">
        <v>-22.5</v>
      </c>
      <c r="C10" s="7" t="n">
        <v>-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75</v>
      </c>
      <c r="B1" s="2" t="s">
        <v>24</v>
      </c>
      <c r="C1" s="2" t="s">
        <v>46</v>
      </c>
    </row>
    <row r="2" spans="1:3">
      <c r="A2" s="3" t="s">
        <v>276</v>
      </c>
    </row>
    <row r="3" spans="1:3">
      <c r="A3" s="4" t="s">
        <v>277</v>
      </c>
      <c r="B3" s="7" t="n">
        <v>259.8</v>
      </c>
      <c r="C3" s="7" t="n">
        <v>252.3</v>
      </c>
    </row>
    <row r="4" spans="1:3">
      <c r="A4" s="4" t="s">
        <v>278</v>
      </c>
      <c r="B4" s="8" t="n">
        <v>30.1</v>
      </c>
      <c r="C4" s="8" t="n">
        <v>23.8</v>
      </c>
    </row>
    <row r="5" spans="1:3">
      <c r="A5" s="4" t="s">
        <v>279</v>
      </c>
      <c r="B5" s="8" t="n">
        <v>149.8</v>
      </c>
      <c r="C5" s="8" t="n">
        <v>137.6</v>
      </c>
    </row>
    <row r="6" spans="1:3">
      <c r="A6" s="4" t="s">
        <v>280</v>
      </c>
      <c r="B6" s="7" t="n">
        <v>439.7</v>
      </c>
      <c r="C6" s="7" t="n">
        <v>41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R9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 customWidth="1" max="6" min="6" width="21"/>
    <col customWidth="1" max="7" min="7" width="25"/>
    <col customWidth="1" max="8" min="8" width="32"/>
    <col customWidth="1" max="9" min="9" width="32"/>
    <col customWidth="1" max="10" min="10" width="32"/>
    <col customWidth="1" max="11" min="11" width="21"/>
    <col customWidth="1" max="12" min="12" width="25"/>
    <col customWidth="1" max="13" min="13" width="32"/>
    <col customWidth="1" max="14" min="14" width="32"/>
    <col customWidth="1" max="15" min="15" width="25"/>
    <col customWidth="1" max="16" min="16" width="32"/>
    <col customWidth="1" max="17" min="17" width="25"/>
    <col customWidth="1" max="18" min="18" width="25"/>
  </cols>
  <sheetData>
    <row r="1" spans="1:18">
      <c r="A1" s="1" t="s">
        <v>281</v>
      </c>
      <c r="B1" s="2" t="s">
        <v>282</v>
      </c>
      <c r="C1" s="2" t="s">
        <v>283</v>
      </c>
      <c r="D1" s="2" t="s">
        <v>284</v>
      </c>
      <c r="E1" s="2" t="s">
        <v>285</v>
      </c>
      <c r="F1" s="2" t="s">
        <v>286</v>
      </c>
      <c r="G1" s="2" t="s">
        <v>287</v>
      </c>
      <c r="H1" s="2" t="s">
        <v>288</v>
      </c>
      <c r="I1" s="2" t="s">
        <v>289</v>
      </c>
      <c r="J1" s="2" t="s">
        <v>290</v>
      </c>
      <c r="K1" s="2" t="s">
        <v>291</v>
      </c>
      <c r="L1" s="2" t="s">
        <v>292</v>
      </c>
      <c r="M1" s="2" t="s">
        <v>288</v>
      </c>
      <c r="N1" s="2" t="s">
        <v>293</v>
      </c>
      <c r="O1" s="2" t="s">
        <v>294</v>
      </c>
      <c r="P1" s="2" t="s">
        <v>288</v>
      </c>
      <c r="Q1" s="2" t="s">
        <v>295</v>
      </c>
      <c r="R1" s="2" t="s">
        <v>296</v>
      </c>
    </row>
    <row r="2" spans="1:18">
      <c r="A2" s="3" t="s">
        <v>297</v>
      </c>
    </row>
    <row r="3" spans="1:18">
      <c r="A3" s="4" t="s">
        <v>298</v>
      </c>
      <c r="H3" s="10" t="n">
        <v>31</v>
      </c>
      <c r="I3" s="10" t="n">
        <v>228</v>
      </c>
      <c r="J3" s="10" t="n">
        <v>325</v>
      </c>
      <c r="K3" s="10" t="n">
        <v>238</v>
      </c>
    </row>
    <row r="4" spans="1:18">
      <c r="A4" s="4" t="s">
        <v>299</v>
      </c>
      <c r="B4" s="7" t="n">
        <v>1167.1</v>
      </c>
      <c r="H4" s="8" t="n">
        <v>1167.1</v>
      </c>
      <c r="M4" s="7" t="n">
        <v>1167.1</v>
      </c>
      <c r="N4" s="7" t="n">
        <v>1174.3</v>
      </c>
      <c r="P4" s="7" t="n">
        <v>1167.1</v>
      </c>
    </row>
    <row r="5" spans="1:18">
      <c r="A5" s="4" t="s">
        <v>300</v>
      </c>
      <c r="H5" s="8" t="n">
        <v>182.5</v>
      </c>
      <c r="P5" s="8" t="n">
        <v>569.7</v>
      </c>
    </row>
    <row r="6" spans="1:18">
      <c r="A6" s="4" t="s">
        <v>301</v>
      </c>
      <c r="H6" s="8" t="n">
        <v>52.3</v>
      </c>
      <c r="P6" s="6" t="n">
        <v>361</v>
      </c>
    </row>
    <row r="7" spans="1:18">
      <c r="A7" s="4" t="s">
        <v>302</v>
      </c>
      <c r="H7" s="8" t="n">
        <v>1.2</v>
      </c>
      <c r="P7" s="8" t="n">
        <v>63.7</v>
      </c>
    </row>
    <row r="8" spans="1:18">
      <c r="A8" s="4" t="s">
        <v>303</v>
      </c>
    </row>
    <row r="9" spans="1:18">
      <c r="A9" s="3" t="s">
        <v>297</v>
      </c>
    </row>
    <row r="10" spans="1:18">
      <c r="A10" s="4" t="s">
        <v>304</v>
      </c>
      <c r="B10" s="4" t="s">
        <v>305</v>
      </c>
    </row>
    <row r="11" spans="1:18">
      <c r="A11" s="4" t="s">
        <v>306</v>
      </c>
      <c r="B11" s="4" t="s">
        <v>307</v>
      </c>
    </row>
    <row r="12" spans="1:18">
      <c r="A12" s="4" t="s">
        <v>308</v>
      </c>
    </row>
    <row r="13" spans="1:18">
      <c r="A13" s="3" t="s">
        <v>297</v>
      </c>
    </row>
    <row r="14" spans="1:18">
      <c r="A14" s="4" t="s">
        <v>309</v>
      </c>
      <c r="B14" s="7" t="n">
        <v>429.9</v>
      </c>
      <c r="H14" s="8" t="n">
        <v>429.9</v>
      </c>
      <c r="M14" s="8" t="n">
        <v>429.9</v>
      </c>
      <c r="N14" s="8" t="n">
        <v>516.5</v>
      </c>
      <c r="P14" s="8" t="n">
        <v>429.9</v>
      </c>
    </row>
    <row r="15" spans="1:18">
      <c r="A15" s="4" t="s">
        <v>310</v>
      </c>
    </row>
    <row r="16" spans="1:18">
      <c r="A16" s="3" t="s">
        <v>297</v>
      </c>
    </row>
    <row r="17" spans="1:18">
      <c r="A17" s="4" t="s">
        <v>311</v>
      </c>
      <c r="B17" s="8" t="n">
        <v>164.2</v>
      </c>
      <c r="H17" s="8" t="n">
        <v>164.2</v>
      </c>
      <c r="M17" s="8" t="n">
        <v>164.2</v>
      </c>
      <c r="N17" s="8" t="n">
        <v>132.8</v>
      </c>
      <c r="P17" s="8" t="n">
        <v>164.2</v>
      </c>
    </row>
    <row r="18" spans="1:18">
      <c r="A18" s="4" t="s">
        <v>312</v>
      </c>
    </row>
    <row r="19" spans="1:18">
      <c r="A19" s="3" t="s">
        <v>297</v>
      </c>
    </row>
    <row r="20" spans="1:18">
      <c r="A20" s="4" t="s">
        <v>313</v>
      </c>
      <c r="B20" s="7" t="n">
        <v>163.6</v>
      </c>
      <c r="H20" s="8" t="n">
        <v>163.6</v>
      </c>
      <c r="M20" s="7" t="n">
        <v>163.6</v>
      </c>
      <c r="N20" s="7" t="n">
        <v>132.1</v>
      </c>
      <c r="P20" s="7" t="n">
        <v>163.6</v>
      </c>
    </row>
    <row r="21" spans="1:18">
      <c r="A21" s="4" t="s">
        <v>32</v>
      </c>
    </row>
    <row r="22" spans="1:18">
      <c r="A22" s="3" t="s">
        <v>297</v>
      </c>
    </row>
    <row r="23" spans="1:18">
      <c r="A23" s="4" t="s">
        <v>314</v>
      </c>
      <c r="H23" s="10" t="n">
        <v>49</v>
      </c>
      <c r="I23" s="10" t="n">
        <v>241</v>
      </c>
      <c r="J23" s="10" t="n">
        <v>337</v>
      </c>
      <c r="K23" s="10" t="n">
        <v>259</v>
      </c>
    </row>
    <row r="24" spans="1:18">
      <c r="A24" s="4" t="s">
        <v>315</v>
      </c>
    </row>
    <row r="25" spans="1:18">
      <c r="A25" s="3" t="s">
        <v>297</v>
      </c>
    </row>
    <row r="26" spans="1:18">
      <c r="A26" s="4" t="s">
        <v>316</v>
      </c>
      <c r="B26" s="6" t="n">
        <v>100</v>
      </c>
    </row>
    <row r="27" spans="1:18">
      <c r="A27" s="4" t="s">
        <v>317</v>
      </c>
      <c r="B27" s="4" t="s">
        <v>218</v>
      </c>
    </row>
    <row r="28" spans="1:18">
      <c r="A28" s="4" t="s">
        <v>318</v>
      </c>
    </row>
    <row r="29" spans="1:18">
      <c r="A29" s="3" t="s">
        <v>297</v>
      </c>
    </row>
    <row r="30" spans="1:18">
      <c r="A30" s="4" t="s">
        <v>319</v>
      </c>
      <c r="B30" s="6" t="n">
        <v>1</v>
      </c>
    </row>
    <row r="31" spans="1:18">
      <c r="A31" s="4" t="s">
        <v>320</v>
      </c>
    </row>
    <row r="32" spans="1:18">
      <c r="A32" s="3" t="s">
        <v>297</v>
      </c>
    </row>
    <row r="33" spans="1:18">
      <c r="A33" s="4" t="s">
        <v>321</v>
      </c>
      <c r="D33" s="6" t="n">
        <v>3</v>
      </c>
    </row>
    <row r="34" spans="1:18">
      <c r="A34" s="4" t="s">
        <v>322</v>
      </c>
    </row>
    <row r="35" spans="1:18">
      <c r="A35" s="3" t="s">
        <v>297</v>
      </c>
    </row>
    <row r="36" spans="1:18">
      <c r="A36" s="4" t="s">
        <v>323</v>
      </c>
      <c r="B36" s="6" t="n">
        <v>40</v>
      </c>
      <c r="H36" s="6" t="n">
        <v>40</v>
      </c>
      <c r="M36" s="6" t="n">
        <v>40</v>
      </c>
      <c r="P36" s="6" t="n">
        <v>40</v>
      </c>
    </row>
    <row r="37" spans="1:18">
      <c r="A37" s="4" t="s">
        <v>324</v>
      </c>
    </row>
    <row r="38" spans="1:18">
      <c r="A38" s="3" t="s">
        <v>297</v>
      </c>
    </row>
    <row r="39" spans="1:18">
      <c r="A39" s="4" t="s">
        <v>323</v>
      </c>
      <c r="B39" s="6" t="n">
        <v>60</v>
      </c>
      <c r="H39" s="6" t="n">
        <v>60</v>
      </c>
      <c r="M39" s="6" t="n">
        <v>60</v>
      </c>
      <c r="P39" s="6" t="n">
        <v>60</v>
      </c>
    </row>
    <row r="40" spans="1:18">
      <c r="A40" s="4" t="s">
        <v>325</v>
      </c>
    </row>
    <row r="41" spans="1:18">
      <c r="A41" s="3" t="s">
        <v>297</v>
      </c>
    </row>
    <row r="42" spans="1:18">
      <c r="A42" s="4" t="s">
        <v>323</v>
      </c>
      <c r="B42" s="6" t="n">
        <v>40</v>
      </c>
      <c r="H42" s="6" t="n">
        <v>40</v>
      </c>
      <c r="M42" s="6" t="n">
        <v>40</v>
      </c>
      <c r="P42" s="6" t="n">
        <v>40</v>
      </c>
    </row>
    <row r="43" spans="1:18">
      <c r="A43" s="4" t="s">
        <v>316</v>
      </c>
      <c r="B43" s="6" t="n">
        <v>40</v>
      </c>
    </row>
    <row r="44" spans="1:18">
      <c r="A44" s="4" t="s">
        <v>326</v>
      </c>
      <c r="G44" s="6" t="n">
        <v>1</v>
      </c>
    </row>
    <row r="45" spans="1:18">
      <c r="A45" s="4" t="s">
        <v>327</v>
      </c>
    </row>
    <row r="46" spans="1:18">
      <c r="A46" s="3" t="s">
        <v>297</v>
      </c>
    </row>
    <row r="47" spans="1:18">
      <c r="A47" s="4" t="s">
        <v>316</v>
      </c>
      <c r="B47" s="6" t="n">
        <v>12875</v>
      </c>
    </row>
    <row r="48" spans="1:18">
      <c r="A48" s="4" t="s">
        <v>317</v>
      </c>
      <c r="B48" s="4" t="s">
        <v>218</v>
      </c>
    </row>
    <row r="49" spans="1:18">
      <c r="A49" s="4" t="s">
        <v>328</v>
      </c>
      <c r="B49" s="6" t="n">
        <v>6845</v>
      </c>
      <c r="N49" s="6" t="n">
        <v>6285</v>
      </c>
      <c r="O49" s="6" t="n">
        <v>560</v>
      </c>
    </row>
    <row r="50" spans="1:18">
      <c r="A50" s="4" t="s">
        <v>329</v>
      </c>
      <c r="B50" s="6" t="n">
        <v>660</v>
      </c>
    </row>
    <row r="51" spans="1:18">
      <c r="A51" s="4" t="s">
        <v>330</v>
      </c>
      <c r="B51" s="6" t="n">
        <v>1070</v>
      </c>
    </row>
    <row r="52" spans="1:18">
      <c r="A52" s="4" t="s">
        <v>331</v>
      </c>
      <c r="I52" s="6" t="n">
        <v>3030</v>
      </c>
      <c r="J52" s="6" t="n">
        <v>2880</v>
      </c>
    </row>
    <row r="53" spans="1:18">
      <c r="A53" s="4" t="s">
        <v>332</v>
      </c>
    </row>
    <row r="54" spans="1:18">
      <c r="A54" s="3" t="s">
        <v>297</v>
      </c>
    </row>
    <row r="55" spans="1:18">
      <c r="A55" s="4" t="s">
        <v>333</v>
      </c>
      <c r="B55" s="4" t="s">
        <v>334</v>
      </c>
    </row>
    <row r="56" spans="1:18">
      <c r="A56" s="4" t="s">
        <v>335</v>
      </c>
    </row>
    <row r="57" spans="1:18">
      <c r="A57" s="3" t="s">
        <v>297</v>
      </c>
    </row>
    <row r="58" spans="1:18">
      <c r="A58" s="4" t="s">
        <v>336</v>
      </c>
      <c r="F58" s="7" t="n">
        <v>3.6</v>
      </c>
    </row>
    <row r="59" spans="1:18">
      <c r="A59" s="4" t="s">
        <v>337</v>
      </c>
    </row>
    <row r="60" spans="1:18">
      <c r="A60" s="3" t="s">
        <v>297</v>
      </c>
    </row>
    <row r="61" spans="1:18">
      <c r="A61" s="4" t="s">
        <v>319</v>
      </c>
      <c r="B61" s="6" t="n">
        <v>5</v>
      </c>
    </row>
    <row r="62" spans="1:18">
      <c r="A62" s="4" t="s">
        <v>338</v>
      </c>
    </row>
    <row r="63" spans="1:18">
      <c r="A63" s="3" t="s">
        <v>297</v>
      </c>
    </row>
    <row r="64" spans="1:18">
      <c r="A64" s="4" t="s">
        <v>319</v>
      </c>
      <c r="B64" s="6" t="n">
        <v>5</v>
      </c>
    </row>
    <row r="65" spans="1:18">
      <c r="A65" s="4" t="s">
        <v>339</v>
      </c>
      <c r="B65" s="4" t="s">
        <v>340</v>
      </c>
    </row>
    <row r="66" spans="1:18">
      <c r="A66" s="4" t="s">
        <v>341</v>
      </c>
    </row>
    <row r="67" spans="1:18">
      <c r="A67" s="3" t="s">
        <v>297</v>
      </c>
    </row>
    <row r="68" spans="1:18">
      <c r="A68" s="4" t="s">
        <v>342</v>
      </c>
      <c r="M68" s="10" t="n">
        <v>121</v>
      </c>
    </row>
    <row r="69" spans="1:18">
      <c r="A69" s="4" t="s">
        <v>341</v>
      </c>
    </row>
    <row r="70" spans="1:18">
      <c r="A70" s="3" t="s">
        <v>297</v>
      </c>
    </row>
    <row r="71" spans="1:18">
      <c r="A71" s="4" t="s">
        <v>343</v>
      </c>
      <c r="B71" s="6" t="n">
        <v>2</v>
      </c>
    </row>
    <row r="72" spans="1:18">
      <c r="A72" s="4" t="s">
        <v>344</v>
      </c>
    </row>
    <row r="73" spans="1:18">
      <c r="A73" s="3" t="s">
        <v>297</v>
      </c>
    </row>
    <row r="74" spans="1:18">
      <c r="A74" s="4" t="s">
        <v>336</v>
      </c>
      <c r="E74" s="10" t="n">
        <v>2</v>
      </c>
    </row>
    <row r="75" spans="1:18">
      <c r="A75" s="4" t="s">
        <v>345</v>
      </c>
      <c r="Q75" s="6" t="n">
        <v>300</v>
      </c>
      <c r="R75" s="6" t="n">
        <v>200</v>
      </c>
    </row>
    <row r="76" spans="1:18">
      <c r="A76" s="4" t="s">
        <v>346</v>
      </c>
    </row>
    <row r="77" spans="1:18">
      <c r="A77" s="3" t="s">
        <v>297</v>
      </c>
    </row>
    <row r="78" spans="1:18">
      <c r="A78" s="4" t="s">
        <v>347</v>
      </c>
      <c r="C78" s="6" t="n">
        <v>1</v>
      </c>
    </row>
    <row r="79" spans="1:18">
      <c r="A79" s="4" t="s">
        <v>348</v>
      </c>
    </row>
    <row r="80" spans="1:18">
      <c r="A80" s="3" t="s">
        <v>297</v>
      </c>
    </row>
    <row r="81" spans="1:18">
      <c r="A81" s="4" t="s">
        <v>316</v>
      </c>
      <c r="B81" s="6" t="n">
        <v>375</v>
      </c>
    </row>
    <row r="82" spans="1:18">
      <c r="A82" s="4" t="s">
        <v>326</v>
      </c>
      <c r="B82" s="6" t="n">
        <v>1</v>
      </c>
    </row>
    <row r="83" spans="1:18">
      <c r="A83" s="4" t="s">
        <v>317</v>
      </c>
      <c r="B83" s="4" t="s">
        <v>218</v>
      </c>
    </row>
    <row r="84" spans="1:18">
      <c r="A84" s="4" t="s">
        <v>330</v>
      </c>
      <c r="B84" s="6" t="n">
        <v>75</v>
      </c>
    </row>
    <row r="85" spans="1:18">
      <c r="A85" s="4" t="s">
        <v>349</v>
      </c>
    </row>
    <row r="86" spans="1:18">
      <c r="A86" s="3" t="s">
        <v>297</v>
      </c>
    </row>
    <row r="87" spans="1:18">
      <c r="A87" s="4" t="s">
        <v>323</v>
      </c>
      <c r="B87" s="6" t="n">
        <v>345</v>
      </c>
      <c r="H87" s="6" t="n">
        <v>345</v>
      </c>
      <c r="M87" s="6" t="n">
        <v>345</v>
      </c>
      <c r="P87" s="6" t="n">
        <v>345</v>
      </c>
    </row>
    <row r="88" spans="1:18">
      <c r="A88" s="4" t="s">
        <v>350</v>
      </c>
    </row>
    <row r="89" spans="1:18">
      <c r="A89" s="3" t="s">
        <v>297</v>
      </c>
    </row>
    <row r="90" spans="1:18">
      <c r="A90" s="4" t="s">
        <v>323</v>
      </c>
      <c r="B90" s="6" t="n">
        <v>30</v>
      </c>
      <c r="H90" s="6" t="n">
        <v>30</v>
      </c>
      <c r="M90" s="6" t="n">
        <v>30</v>
      </c>
      <c r="P90" s="6" t="n">
        <v>30</v>
      </c>
    </row>
    <row r="91" spans="1:18">
      <c r="A91" s="4" t="s">
        <v>351</v>
      </c>
    </row>
    <row r="92" spans="1:18">
      <c r="A92" s="3" t="s">
        <v>297</v>
      </c>
    </row>
    <row r="93" spans="1:18">
      <c r="A93" s="4" t="s">
        <v>328</v>
      </c>
      <c r="L93" s="6" t="n">
        <v>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r="A1" s="1" t="s">
        <v>352</v>
      </c>
      <c r="B1" s="2" t="s">
        <v>1</v>
      </c>
    </row>
    <row r="2" spans="1:3">
      <c r="B2" s="2" t="s">
        <v>353</v>
      </c>
      <c r="C2" s="2" t="s">
        <v>354</v>
      </c>
    </row>
    <row r="3" spans="1:3">
      <c r="A3" s="3" t="s">
        <v>355</v>
      </c>
    </row>
    <row r="4" spans="1:3">
      <c r="A4" s="4" t="s">
        <v>356</v>
      </c>
      <c r="B4" s="6" t="n">
        <v>2</v>
      </c>
    </row>
    <row r="5" spans="1:3">
      <c r="A5" s="4" t="s">
        <v>357</v>
      </c>
      <c r="B5" s="7" t="n">
        <v>26.2</v>
      </c>
      <c r="C5" s="10" t="n">
        <v>23</v>
      </c>
    </row>
    <row r="6" spans="1:3">
      <c r="A6" s="4" t="s">
        <v>358</v>
      </c>
      <c r="B6" s="10" t="n">
        <v>128</v>
      </c>
    </row>
    <row r="7" spans="1:3">
      <c r="A7" s="4" t="s">
        <v>359</v>
      </c>
      <c r="B7" s="4" t="s">
        <v>360</v>
      </c>
    </row>
    <row r="8" spans="1:3">
      <c r="A8" s="4" t="s">
        <v>361</v>
      </c>
    </row>
    <row r="9" spans="1:3">
      <c r="A9" s="3" t="s">
        <v>355</v>
      </c>
    </row>
    <row r="10" spans="1:3">
      <c r="A10" s="4" t="s">
        <v>362</v>
      </c>
      <c r="B10" s="4" t="s">
        <v>363</v>
      </c>
      <c r="C10" s="4" t="s">
        <v>364</v>
      </c>
    </row>
    <row r="11" spans="1:3">
      <c r="A11" s="4" t="s">
        <v>365</v>
      </c>
      <c r="B11" s="4" t="s">
        <v>366</v>
      </c>
      <c r="C11" s="4" t="s">
        <v>367</v>
      </c>
    </row>
    <row r="12" spans="1:3">
      <c r="A12" s="4" t="s">
        <v>368</v>
      </c>
      <c r="B12" s="4" t="s">
        <v>369</v>
      </c>
      <c r="C12" s="4" t="s">
        <v>370</v>
      </c>
    </row>
    <row r="13" spans="1:3">
      <c r="A13" s="4" t="s">
        <v>371</v>
      </c>
      <c r="B13" s="4" t="s">
        <v>360</v>
      </c>
      <c r="C13" s="4" t="s">
        <v>360</v>
      </c>
    </row>
    <row r="14" spans="1:3">
      <c r="A14" s="4" t="s">
        <v>372</v>
      </c>
      <c r="B14" s="4" t="s">
        <v>373</v>
      </c>
    </row>
    <row r="15" spans="1:3">
      <c r="A15" s="4" t="s">
        <v>374</v>
      </c>
      <c r="B15" s="4" t="s">
        <v>360</v>
      </c>
    </row>
    <row r="16" spans="1:3">
      <c r="A16" s="4" t="s">
        <v>375</v>
      </c>
    </row>
    <row r="17" spans="1:3">
      <c r="A17" s="3" t="s">
        <v>355</v>
      </c>
    </row>
    <row r="18" spans="1:3">
      <c r="A18" s="4" t="s">
        <v>376</v>
      </c>
      <c r="B18" s="6" t="n">
        <v>4602734</v>
      </c>
    </row>
    <row r="19" spans="1:3">
      <c r="A19" s="4" t="s">
        <v>377</v>
      </c>
    </row>
    <row r="20" spans="1:3">
      <c r="A20" s="3" t="s">
        <v>355</v>
      </c>
    </row>
    <row r="21" spans="1:3">
      <c r="A21" s="4" t="s">
        <v>376</v>
      </c>
      <c r="B21" s="6" t="n">
        <v>261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4</v>
      </c>
      <c r="C2" s="2" t="s">
        <v>25</v>
      </c>
    </row>
    <row r="3" spans="1:3">
      <c r="A3" s="3" t="s">
        <v>379</v>
      </c>
    </row>
    <row r="4" spans="1:3">
      <c r="A4" s="4" t="s">
        <v>380</v>
      </c>
      <c r="B4" s="7" t="n">
        <v>7.3</v>
      </c>
      <c r="C4" s="7" t="n">
        <v>7.5</v>
      </c>
    </row>
    <row r="5" spans="1:3">
      <c r="A5" s="4" t="s">
        <v>381</v>
      </c>
      <c r="B5" s="8" t="n">
        <v>4.7</v>
      </c>
      <c r="C5" s="6" t="n">
        <v>5</v>
      </c>
    </row>
    <row r="6" spans="1:3">
      <c r="A6" s="4" t="s">
        <v>382</v>
      </c>
      <c r="B6" s="8" t="n">
        <v>-8.1</v>
      </c>
      <c r="C6" s="8" t="n">
        <v>-7.8</v>
      </c>
    </row>
    <row r="7" spans="1:3">
      <c r="A7" s="4" t="s">
        <v>383</v>
      </c>
      <c r="B7" s="8" t="n">
        <v>2.6</v>
      </c>
      <c r="C7" s="8" t="n">
        <v>2.9</v>
      </c>
    </row>
    <row r="8" spans="1:3">
      <c r="A8" s="4" t="s">
        <v>384</v>
      </c>
      <c r="B8" s="7" t="n">
        <v>6.5</v>
      </c>
      <c r="C8" s="7" t="n">
        <v>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s="1" t="s">
        <v>385</v>
      </c>
      <c r="B1" s="2" t="s">
        <v>1</v>
      </c>
    </row>
    <row r="2" spans="1:2">
      <c r="B2" s="2" t="s">
        <v>386</v>
      </c>
    </row>
    <row r="3" spans="1:2">
      <c r="A3" s="4" t="s">
        <v>387</v>
      </c>
    </row>
    <row r="4" spans="1:2">
      <c r="A4" s="3" t="s">
        <v>379</v>
      </c>
    </row>
    <row r="5" spans="1:2">
      <c r="A5" s="4" t="s">
        <v>388</v>
      </c>
      <c r="B5" s="7"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389</v>
      </c>
      <c r="B1" s="2" t="s">
        <v>1</v>
      </c>
    </row>
    <row r="2" spans="1:2">
      <c r="B2" s="2" t="s">
        <v>390</v>
      </c>
    </row>
    <row r="3" spans="1:2">
      <c r="A3" s="3" t="s">
        <v>391</v>
      </c>
    </row>
    <row r="4" spans="1:2">
      <c r="A4" s="4" t="s">
        <v>392</v>
      </c>
      <c r="B4" s="8" t="n">
        <v>0.9</v>
      </c>
    </row>
    <row r="5" spans="1:2">
      <c r="A5" s="4" t="s">
        <v>393</v>
      </c>
      <c r="B5" s="7" t="n">
        <v>16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94</v>
      </c>
      <c r="C1" s="2" t="s">
        <v>1</v>
      </c>
    </row>
    <row r="2" spans="1:4">
      <c r="C2" s="2" t="s">
        <v>24</v>
      </c>
      <c r="D2" s="2" t="s">
        <v>25</v>
      </c>
    </row>
    <row r="3" spans="1:4">
      <c r="A3" s="3" t="s">
        <v>395</v>
      </c>
    </row>
    <row r="4" spans="1:4">
      <c r="A4" s="4" t="s">
        <v>396</v>
      </c>
      <c r="C4" s="10" t="n">
        <v>-208</v>
      </c>
      <c r="D4" s="7" t="n">
        <v>-88.8</v>
      </c>
    </row>
    <row r="5" spans="1:4">
      <c r="A5" s="4" t="s">
        <v>397</v>
      </c>
      <c r="C5" s="8" t="n">
        <v>-14.3</v>
      </c>
      <c r="D5" s="8" t="n">
        <v>-53.5</v>
      </c>
    </row>
    <row r="6" spans="1:4">
      <c r="A6" s="4" t="s">
        <v>398</v>
      </c>
      <c r="B6" s="4" t="s">
        <v>399</v>
      </c>
      <c r="C6" s="8" t="n">
        <v>5.5</v>
      </c>
      <c r="D6" s="8" t="n">
        <v>1.3</v>
      </c>
    </row>
    <row r="7" spans="1:4">
      <c r="A7" s="4" t="s">
        <v>400</v>
      </c>
      <c r="C7" s="8" t="n">
        <v>-8.800000000000001</v>
      </c>
      <c r="D7" s="8" t="n">
        <v>-52.2</v>
      </c>
    </row>
    <row r="8" spans="1:4">
      <c r="A8" s="4" t="s">
        <v>401</v>
      </c>
      <c r="C8" s="8" t="n">
        <v>3.2</v>
      </c>
      <c r="D8" s="6" t="n">
        <v>1</v>
      </c>
    </row>
    <row r="9" spans="1:4">
      <c r="A9" s="4" t="s">
        <v>402</v>
      </c>
      <c r="C9" s="8" t="n">
        <v>-0.3</v>
      </c>
      <c r="D9" s="8" t="n">
        <v>-0.5</v>
      </c>
    </row>
    <row r="10" spans="1:4">
      <c r="A10" s="4" t="s">
        <v>403</v>
      </c>
      <c r="C10" s="8" t="n">
        <v>2.9</v>
      </c>
      <c r="D10" s="8" t="n">
        <v>0.5</v>
      </c>
    </row>
    <row r="11" spans="1:4">
      <c r="A11" s="4" t="s">
        <v>40</v>
      </c>
      <c r="C11" s="8" t="n">
        <v>-5.9</v>
      </c>
      <c r="D11" s="8" t="n">
        <v>-51.7</v>
      </c>
    </row>
    <row r="12" spans="1:4">
      <c r="A12" s="4" t="s">
        <v>404</v>
      </c>
      <c r="C12" s="8" t="n">
        <v>-213.9</v>
      </c>
      <c r="D12" s="8" t="n">
        <v>-140.5</v>
      </c>
    </row>
    <row r="13" spans="1:4">
      <c r="A13" s="4" t="s">
        <v>405</v>
      </c>
    </row>
    <row r="14" spans="1:4">
      <c r="A14" s="3" t="s">
        <v>395</v>
      </c>
    </row>
    <row r="15" spans="1:4">
      <c r="A15" s="4" t="s">
        <v>396</v>
      </c>
      <c r="C15" s="8" t="n">
        <v>-8.699999999999999</v>
      </c>
      <c r="D15" s="8" t="n">
        <v>0.9</v>
      </c>
    </row>
    <row r="16" spans="1:4">
      <c r="A16" s="4" t="s">
        <v>397</v>
      </c>
      <c r="C16" s="8" t="n">
        <v>-15.9</v>
      </c>
      <c r="D16" s="8" t="n">
        <v>0.2</v>
      </c>
    </row>
    <row r="17" spans="1:4">
      <c r="A17" s="4" t="s">
        <v>398</v>
      </c>
      <c r="B17" s="4" t="s">
        <v>399</v>
      </c>
      <c r="C17" s="8" t="n">
        <v>5.5</v>
      </c>
      <c r="D17" s="8" t="n">
        <v>1.3</v>
      </c>
    </row>
    <row r="18" spans="1:4">
      <c r="A18" s="4" t="s">
        <v>400</v>
      </c>
      <c r="C18" s="8" t="n">
        <v>-10.4</v>
      </c>
      <c r="D18" s="8" t="n">
        <v>1.5</v>
      </c>
    </row>
    <row r="19" spans="1:4">
      <c r="A19" s="4" t="s">
        <v>401</v>
      </c>
      <c r="B19" s="4" t="s">
        <v>406</v>
      </c>
      <c r="C19" s="8" t="n">
        <v>0.6</v>
      </c>
      <c r="D19" s="8" t="n">
        <v>-1.9</v>
      </c>
    </row>
    <row r="20" spans="1:4">
      <c r="A20" s="4" t="s">
        <v>402</v>
      </c>
      <c r="C20" s="8" t="n">
        <v>0.6</v>
      </c>
      <c r="D20" s="8" t="n">
        <v>0.5</v>
      </c>
    </row>
    <row r="21" spans="1:4">
      <c r="A21" s="4" t="s">
        <v>403</v>
      </c>
      <c r="C21" s="8" t="n">
        <v>1.2</v>
      </c>
      <c r="D21" s="8" t="n">
        <v>-1.4</v>
      </c>
    </row>
    <row r="22" spans="1:4">
      <c r="A22" s="4" t="s">
        <v>40</v>
      </c>
      <c r="C22" s="8" t="n">
        <v>-9.199999999999999</v>
      </c>
      <c r="D22" s="8" t="n">
        <v>0.1</v>
      </c>
    </row>
    <row r="23" spans="1:4">
      <c r="A23" s="4" t="s">
        <v>404</v>
      </c>
      <c r="C23" s="8" t="n">
        <v>-17.9</v>
      </c>
      <c r="D23" s="6" t="n">
        <v>1</v>
      </c>
    </row>
    <row r="24" spans="1:4">
      <c r="A24" s="4" t="s">
        <v>407</v>
      </c>
    </row>
    <row r="25" spans="1:4">
      <c r="A25" s="3" t="s">
        <v>395</v>
      </c>
    </row>
    <row r="26" spans="1:4">
      <c r="A26" s="4" t="s">
        <v>396</v>
      </c>
      <c r="C26" s="8" t="n">
        <v>-94.2</v>
      </c>
      <c r="D26" s="8" t="n">
        <v>-3.1</v>
      </c>
    </row>
    <row r="27" spans="1:4">
      <c r="A27" s="4" t="s">
        <v>397</v>
      </c>
      <c r="C27" s="8" t="n">
        <v>1.6</v>
      </c>
      <c r="D27" s="8" t="n">
        <v>-53.7</v>
      </c>
    </row>
    <row r="28" spans="1:4">
      <c r="A28" s="4" t="s">
        <v>398</v>
      </c>
      <c r="B28" s="4" t="s">
        <v>399</v>
      </c>
      <c r="C28" s="6" t="n">
        <v>0</v>
      </c>
      <c r="D28" s="6" t="n">
        <v>0</v>
      </c>
    </row>
    <row r="29" spans="1:4">
      <c r="A29" s="4" t="s">
        <v>400</v>
      </c>
      <c r="C29" s="8" t="n">
        <v>1.6</v>
      </c>
      <c r="D29" s="8" t="n">
        <v>-53.7</v>
      </c>
    </row>
    <row r="30" spans="1:4">
      <c r="A30" s="4" t="s">
        <v>401</v>
      </c>
      <c r="C30" s="6" t="n">
        <v>0</v>
      </c>
      <c r="D30" s="6" t="n">
        <v>0</v>
      </c>
    </row>
    <row r="31" spans="1:4">
      <c r="A31" s="4" t="s">
        <v>402</v>
      </c>
      <c r="C31" s="6" t="n">
        <v>0</v>
      </c>
      <c r="D31" s="6" t="n">
        <v>0</v>
      </c>
    </row>
    <row r="32" spans="1:4">
      <c r="A32" s="4" t="s">
        <v>403</v>
      </c>
      <c r="C32" s="6" t="n">
        <v>0</v>
      </c>
      <c r="D32" s="6" t="n">
        <v>0</v>
      </c>
    </row>
    <row r="33" spans="1:4">
      <c r="A33" s="4" t="s">
        <v>40</v>
      </c>
      <c r="C33" s="8" t="n">
        <v>1.6</v>
      </c>
      <c r="D33" s="8" t="n">
        <v>-53.7</v>
      </c>
    </row>
    <row r="34" spans="1:4">
      <c r="A34" s="4" t="s">
        <v>404</v>
      </c>
      <c r="C34" s="8" t="n">
        <v>-92.59999999999999</v>
      </c>
      <c r="D34" s="8" t="n">
        <v>-56.8</v>
      </c>
    </row>
    <row r="35" spans="1:4">
      <c r="A35" s="4" t="s">
        <v>408</v>
      </c>
    </row>
    <row r="36" spans="1:4">
      <c r="A36" s="3" t="s">
        <v>395</v>
      </c>
    </row>
    <row r="37" spans="1:4">
      <c r="A37" s="4" t="s">
        <v>396</v>
      </c>
      <c r="C37" s="8" t="n">
        <v>-105.1</v>
      </c>
      <c r="D37" s="8" t="n">
        <v>-86.59999999999999</v>
      </c>
    </row>
    <row r="38" spans="1:4">
      <c r="A38" s="4" t="s">
        <v>397</v>
      </c>
      <c r="C38" s="6" t="n">
        <v>0</v>
      </c>
      <c r="D38" s="6" t="n">
        <v>0</v>
      </c>
    </row>
    <row r="39" spans="1:4">
      <c r="A39" s="4" t="s">
        <v>398</v>
      </c>
      <c r="B39" s="4" t="s">
        <v>399</v>
      </c>
      <c r="C39" s="6" t="n">
        <v>0</v>
      </c>
      <c r="D39" s="6" t="n">
        <v>0</v>
      </c>
    </row>
    <row r="40" spans="1:4">
      <c r="A40" s="4" t="s">
        <v>400</v>
      </c>
      <c r="C40" s="6" t="n">
        <v>0</v>
      </c>
      <c r="D40" s="6" t="n">
        <v>0</v>
      </c>
    </row>
    <row r="41" spans="1:4">
      <c r="A41" s="4" t="s">
        <v>401</v>
      </c>
      <c r="B41" s="4" t="s">
        <v>409</v>
      </c>
      <c r="C41" s="8" t="n">
        <v>2.6</v>
      </c>
      <c r="D41" s="8" t="n">
        <v>2.9</v>
      </c>
    </row>
    <row r="42" spans="1:4">
      <c r="A42" s="4" t="s">
        <v>402</v>
      </c>
      <c r="C42" s="8" t="n">
        <v>-0.9</v>
      </c>
      <c r="D42" s="6" t="n">
        <v>-1</v>
      </c>
    </row>
    <row r="43" spans="1:4">
      <c r="A43" s="4" t="s">
        <v>403</v>
      </c>
      <c r="C43" s="8" t="n">
        <v>1.7</v>
      </c>
      <c r="D43" s="8" t="n">
        <v>1.9</v>
      </c>
    </row>
    <row r="44" spans="1:4">
      <c r="A44" s="4" t="s">
        <v>40</v>
      </c>
      <c r="C44" s="8" t="n">
        <v>1.7</v>
      </c>
      <c r="D44" s="8" t="n">
        <v>1.9</v>
      </c>
    </row>
    <row r="45" spans="1:4">
      <c r="A45" s="4" t="s">
        <v>404</v>
      </c>
      <c r="C45" s="7" t="n">
        <v>-103.4</v>
      </c>
      <c r="D45" s="7" t="n">
        <v>-84.7</v>
      </c>
    </row>
    <row r="46" spans="1:4">
      <c r="A46" t="n"/>
    </row>
    <row r="47" spans="1:4">
      <c r="A47" s="4" t="s">
        <v>399</v>
      </c>
      <c r="B47" s="4" t="s">
        <v>410</v>
      </c>
    </row>
    <row r="48" spans="1:4">
      <c r="A48" s="4" t="s">
        <v>406</v>
      </c>
      <c r="B48" s="4" t="s">
        <v>411</v>
      </c>
    </row>
    <row r="49" spans="1:4">
      <c r="A49" s="4" t="s">
        <v>409</v>
      </c>
      <c r="B49" s="4" t="s">
        <v>412</v>
      </c>
    </row>
  </sheetData>
  <mergeCells count="6">
    <mergeCell ref="A1:B2"/>
    <mergeCell ref="C1:D1"/>
    <mergeCell ref="A46:C46"/>
    <mergeCell ref="B47:C47"/>
    <mergeCell ref="B48:C48"/>
    <mergeCell ref="B49:C4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3</v>
      </c>
      <c r="B1" s="2" t="s">
        <v>1</v>
      </c>
    </row>
    <row r="2" spans="1:3">
      <c r="B2" s="2" t="s">
        <v>24</v>
      </c>
      <c r="C2" s="2" t="s">
        <v>25</v>
      </c>
    </row>
    <row r="3" spans="1:3">
      <c r="A3" s="3" t="s">
        <v>414</v>
      </c>
    </row>
    <row r="4" spans="1:3">
      <c r="A4" s="4" t="s">
        <v>26</v>
      </c>
      <c r="B4" s="7" t="n">
        <v>873.5</v>
      </c>
      <c r="C4" s="7" t="n">
        <v>819.7</v>
      </c>
    </row>
    <row r="5" spans="1:3">
      <c r="A5" s="4" t="s">
        <v>415</v>
      </c>
    </row>
    <row r="6" spans="1:3">
      <c r="A6" s="3" t="s">
        <v>414</v>
      </c>
    </row>
    <row r="7" spans="1:3">
      <c r="A7" s="4" t="s">
        <v>26</v>
      </c>
      <c r="B7" s="8" t="n">
        <v>625.4</v>
      </c>
      <c r="C7" s="8" t="n">
        <v>574.1</v>
      </c>
    </row>
    <row r="8" spans="1:3">
      <c r="A8" s="4" t="s">
        <v>416</v>
      </c>
    </row>
    <row r="9" spans="1:3">
      <c r="A9" s="3" t="s">
        <v>414</v>
      </c>
    </row>
    <row r="10" spans="1:3">
      <c r="A10" s="4" t="s">
        <v>26</v>
      </c>
      <c r="B10" s="8" t="n">
        <v>104.3</v>
      </c>
      <c r="C10" s="8" t="n">
        <v>106.4</v>
      </c>
    </row>
    <row r="11" spans="1:3">
      <c r="A11" s="4" t="s">
        <v>417</v>
      </c>
    </row>
    <row r="12" spans="1:3">
      <c r="A12" s="3" t="s">
        <v>414</v>
      </c>
    </row>
    <row r="13" spans="1:3">
      <c r="A13" s="4" t="s">
        <v>26</v>
      </c>
      <c r="B13" s="8" t="n">
        <v>34.6</v>
      </c>
      <c r="C13" s="6" t="n">
        <v>41</v>
      </c>
    </row>
    <row r="14" spans="1:3">
      <c r="A14" s="4" t="s">
        <v>418</v>
      </c>
    </row>
    <row r="15" spans="1:3">
      <c r="A15" s="3" t="s">
        <v>414</v>
      </c>
    </row>
    <row r="16" spans="1:3">
      <c r="A16" s="4" t="s">
        <v>26</v>
      </c>
      <c r="B16" s="7" t="n">
        <v>109.2</v>
      </c>
      <c r="C16" s="7" t="n">
        <v>9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419</v>
      </c>
      <c r="B1" s="2" t="s">
        <v>1</v>
      </c>
    </row>
    <row r="2" spans="1:3">
      <c r="B2" s="2" t="s">
        <v>24</v>
      </c>
      <c r="C2" s="2" t="s">
        <v>25</v>
      </c>
    </row>
    <row r="3" spans="1:3">
      <c r="A3" s="3" t="s">
        <v>414</v>
      </c>
    </row>
    <row r="4" spans="1:3">
      <c r="A4" s="4" t="s">
        <v>26</v>
      </c>
      <c r="B4" s="7" t="n">
        <v>873.5</v>
      </c>
      <c r="C4" s="7" t="n">
        <v>819.7</v>
      </c>
    </row>
    <row r="5" spans="1:3">
      <c r="A5" s="4" t="s">
        <v>420</v>
      </c>
    </row>
    <row r="6" spans="1:3">
      <c r="A6" s="3" t="s">
        <v>414</v>
      </c>
    </row>
    <row r="7" spans="1:3">
      <c r="A7" s="4" t="s">
        <v>26</v>
      </c>
      <c r="B7" s="8" t="n">
        <v>239.5</v>
      </c>
      <c r="C7" s="8" t="n">
        <v>231.9</v>
      </c>
    </row>
    <row r="8" spans="1:3">
      <c r="A8" s="4" t="s">
        <v>421</v>
      </c>
    </row>
    <row r="9" spans="1:3">
      <c r="A9" s="3" t="s">
        <v>414</v>
      </c>
    </row>
    <row r="10" spans="1:3">
      <c r="A10" s="4" t="s">
        <v>26</v>
      </c>
      <c r="B10" s="8" t="n">
        <v>216.7</v>
      </c>
      <c r="C10" s="8" t="n">
        <v>205.6</v>
      </c>
    </row>
    <row r="11" spans="1:3">
      <c r="A11" s="4" t="s">
        <v>422</v>
      </c>
    </row>
    <row r="12" spans="1:3">
      <c r="A12" s="3" t="s">
        <v>414</v>
      </c>
    </row>
    <row r="13" spans="1:3">
      <c r="A13" s="4" t="s">
        <v>26</v>
      </c>
      <c r="B13" s="8" t="n">
        <v>241.9</v>
      </c>
      <c r="C13" s="8" t="n">
        <v>224.6</v>
      </c>
    </row>
    <row r="14" spans="1:3">
      <c r="A14" s="4" t="s">
        <v>423</v>
      </c>
    </row>
    <row r="15" spans="1:3">
      <c r="A15" s="3" t="s">
        <v>414</v>
      </c>
    </row>
    <row r="16" spans="1:3">
      <c r="A16" s="4" t="s">
        <v>26</v>
      </c>
      <c r="B16" s="8" t="n">
        <v>151.4</v>
      </c>
      <c r="C16" s="8" t="n">
        <v>135.9</v>
      </c>
    </row>
    <row r="17" spans="1:3">
      <c r="A17" s="4" t="s">
        <v>424</v>
      </c>
    </row>
    <row r="18" spans="1:3">
      <c r="A18" s="3" t="s">
        <v>414</v>
      </c>
    </row>
    <row r="19" spans="1:3">
      <c r="A19" s="4" t="s">
        <v>26</v>
      </c>
      <c r="B19" s="10" t="n">
        <v>24</v>
      </c>
      <c r="C19" s="7" t="n">
        <v>2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v>
      </c>
      <c r="B1" s="2" t="s">
        <v>24</v>
      </c>
      <c r="C1" s="2" t="s">
        <v>46</v>
      </c>
    </row>
    <row r="2" spans="1:3">
      <c r="A2" s="3" t="s">
        <v>47</v>
      </c>
    </row>
    <row r="3" spans="1:3">
      <c r="A3" s="4" t="s">
        <v>48</v>
      </c>
      <c r="B3" s="10" t="n">
        <v>765</v>
      </c>
      <c r="C3" s="7" t="n">
        <v>950.5</v>
      </c>
    </row>
    <row r="4" spans="1:3">
      <c r="A4" s="4" t="s">
        <v>49</v>
      </c>
      <c r="B4" s="8" t="n">
        <v>210.6</v>
      </c>
      <c r="C4" s="8" t="n">
        <v>80.40000000000001</v>
      </c>
    </row>
    <row r="5" spans="1:3">
      <c r="A5" s="4" t="s">
        <v>50</v>
      </c>
      <c r="B5" s="8" t="n">
        <v>458.1</v>
      </c>
      <c r="C5" s="8" t="n">
        <v>445.1</v>
      </c>
    </row>
    <row r="6" spans="1:3">
      <c r="A6" s="4" t="s">
        <v>51</v>
      </c>
      <c r="B6" s="8" t="n">
        <v>439.7</v>
      </c>
      <c r="C6" s="8" t="n">
        <v>413.7</v>
      </c>
    </row>
    <row r="7" spans="1:3">
      <c r="A7" s="4" t="s">
        <v>52</v>
      </c>
      <c r="B7" s="8" t="n">
        <v>97.3</v>
      </c>
      <c r="C7" s="8" t="n">
        <v>123.9</v>
      </c>
    </row>
    <row r="8" spans="1:3">
      <c r="A8" s="4" t="s">
        <v>53</v>
      </c>
      <c r="B8" s="8" t="n">
        <v>104.2</v>
      </c>
      <c r="C8" s="8" t="n">
        <v>79.59999999999999</v>
      </c>
    </row>
    <row r="9" spans="1:3">
      <c r="A9" s="4" t="s">
        <v>54</v>
      </c>
      <c r="B9" s="8" t="n">
        <v>2074.9</v>
      </c>
      <c r="C9" s="8" t="n">
        <v>2093.2</v>
      </c>
    </row>
    <row r="10" spans="1:3">
      <c r="A10" s="4" t="s">
        <v>55</v>
      </c>
      <c r="B10" s="6" t="n">
        <v>831</v>
      </c>
      <c r="C10" s="8" t="n">
        <v>807.8</v>
      </c>
    </row>
    <row r="11" spans="1:3">
      <c r="A11" s="4" t="s">
        <v>56</v>
      </c>
      <c r="B11" s="8" t="n">
        <v>357.1</v>
      </c>
      <c r="C11" s="8" t="n">
        <v>335.4</v>
      </c>
    </row>
    <row r="12" spans="1:3">
      <c r="A12" s="4" t="s">
        <v>57</v>
      </c>
      <c r="B12" s="8" t="n">
        <v>473.9</v>
      </c>
      <c r="C12" s="8" t="n">
        <v>472.4</v>
      </c>
    </row>
    <row r="13" spans="1:3">
      <c r="A13" s="4" t="s">
        <v>58</v>
      </c>
      <c r="B13" s="8" t="n">
        <v>1264.2</v>
      </c>
      <c r="C13" s="8" t="n">
        <v>1140.6</v>
      </c>
    </row>
    <row r="14" spans="1:3">
      <c r="A14" s="4" t="s">
        <v>59</v>
      </c>
      <c r="B14" s="8" t="n">
        <v>728.2</v>
      </c>
      <c r="C14" s="8" t="n">
        <v>744.3</v>
      </c>
    </row>
    <row r="15" spans="1:3">
      <c r="A15" s="4" t="s">
        <v>60</v>
      </c>
      <c r="B15" s="8" t="n">
        <v>383.2</v>
      </c>
      <c r="C15" s="8" t="n">
        <v>274.8</v>
      </c>
    </row>
    <row r="16" spans="1:3">
      <c r="A16" s="4" t="s">
        <v>61</v>
      </c>
      <c r="B16" s="8" t="n">
        <v>28.8</v>
      </c>
      <c r="C16" s="8" t="n">
        <v>21.8</v>
      </c>
    </row>
    <row r="17" spans="1:3">
      <c r="A17" s="4" t="s">
        <v>62</v>
      </c>
      <c r="B17" s="8" t="n">
        <v>223.7</v>
      </c>
      <c r="C17" s="8" t="n">
        <v>192.1</v>
      </c>
    </row>
    <row r="18" spans="1:3">
      <c r="A18" s="4" t="s">
        <v>63</v>
      </c>
      <c r="B18" s="8" t="n">
        <v>5176.9</v>
      </c>
      <c r="C18" s="8" t="n">
        <v>4939.2</v>
      </c>
    </row>
    <row r="19" spans="1:3">
      <c r="A19" s="3" t="s">
        <v>64</v>
      </c>
    </row>
    <row r="20" spans="1:3">
      <c r="A20" s="4" t="s">
        <v>65</v>
      </c>
      <c r="B20" s="8" t="n">
        <v>525.6</v>
      </c>
      <c r="C20" s="8" t="n">
        <v>250.2</v>
      </c>
    </row>
    <row r="21" spans="1:3">
      <c r="A21" s="4" t="s">
        <v>66</v>
      </c>
      <c r="B21" s="8" t="n">
        <v>96.8</v>
      </c>
      <c r="C21" s="8" t="n">
        <v>70.7</v>
      </c>
    </row>
    <row r="22" spans="1:3">
      <c r="A22" s="4" t="s">
        <v>67</v>
      </c>
      <c r="B22" s="6" t="n">
        <v>623</v>
      </c>
      <c r="C22" s="6" t="n">
        <v>730</v>
      </c>
    </row>
    <row r="23" spans="1:3">
      <c r="A23" s="4" t="s">
        <v>68</v>
      </c>
      <c r="B23" s="8" t="n">
        <v>140.3</v>
      </c>
      <c r="C23" s="8" t="n">
        <v>187.9</v>
      </c>
    </row>
    <row r="24" spans="1:3">
      <c r="A24" s="4" t="s">
        <v>69</v>
      </c>
      <c r="B24" s="8" t="n">
        <v>7.9</v>
      </c>
      <c r="C24" s="6" t="n">
        <v>23</v>
      </c>
    </row>
    <row r="25" spans="1:3">
      <c r="A25" s="4" t="s">
        <v>70</v>
      </c>
      <c r="B25" s="8" t="n">
        <v>1393.6</v>
      </c>
      <c r="C25" s="8" t="n">
        <v>1261.8</v>
      </c>
    </row>
    <row r="26" spans="1:3">
      <c r="A26" s="4" t="s">
        <v>71</v>
      </c>
      <c r="B26" s="8" t="n">
        <v>1144.5</v>
      </c>
      <c r="C26" s="8" t="n">
        <v>1144.1</v>
      </c>
    </row>
    <row r="27" spans="1:3">
      <c r="A27" s="4" t="s">
        <v>72</v>
      </c>
      <c r="B27" s="6" t="n">
        <v>1015</v>
      </c>
      <c r="C27" s="8" t="n">
        <v>936.7</v>
      </c>
    </row>
    <row r="28" spans="1:3">
      <c r="A28" s="4" t="s">
        <v>73</v>
      </c>
      <c r="B28" s="7" t="n">
        <v>163.9</v>
      </c>
      <c r="C28" s="7" t="n">
        <v>141.3</v>
      </c>
    </row>
    <row r="29" spans="1:3">
      <c r="A29" s="4" t="s">
        <v>74</v>
      </c>
      <c r="B29" s="4" t="s">
        <v>75</v>
      </c>
      <c r="C29" s="4" t="s">
        <v>75</v>
      </c>
    </row>
    <row r="30" spans="1:3">
      <c r="A30" s="3" t="s">
        <v>76</v>
      </c>
    </row>
    <row r="31" spans="1:3">
      <c r="A31" s="4" t="s">
        <v>77</v>
      </c>
      <c r="B31" s="4" t="s">
        <v>75</v>
      </c>
      <c r="C31" s="4" t="s">
        <v>75</v>
      </c>
    </row>
    <row r="32" spans="1:3">
      <c r="A32" s="4" t="s">
        <v>78</v>
      </c>
      <c r="B32" s="7" t="n">
        <v>18.3</v>
      </c>
      <c r="C32" s="7" t="n">
        <v>18.4</v>
      </c>
    </row>
    <row r="33" spans="1:3">
      <c r="A33" s="4" t="s">
        <v>79</v>
      </c>
      <c r="B33" s="6" t="n">
        <v>2210</v>
      </c>
      <c r="C33" s="8" t="n">
        <v>2148.4</v>
      </c>
    </row>
    <row r="34" spans="1:3">
      <c r="A34" s="4" t="s">
        <v>80</v>
      </c>
      <c r="B34" s="8" t="n">
        <v>-554.5</v>
      </c>
      <c r="C34" s="8" t="n">
        <v>-503.5</v>
      </c>
    </row>
    <row r="35" spans="1:3">
      <c r="A35" s="4" t="s">
        <v>81</v>
      </c>
      <c r="B35" s="8" t="n">
        <v>-213.9</v>
      </c>
      <c r="C35" s="6" t="n">
        <v>-208</v>
      </c>
    </row>
    <row r="36" spans="1:3">
      <c r="A36" s="4" t="s">
        <v>82</v>
      </c>
      <c r="B36" s="8" t="n">
        <v>1459.9</v>
      </c>
      <c r="C36" s="8" t="n">
        <v>1455.3</v>
      </c>
    </row>
    <row r="37" spans="1:3">
      <c r="A37" s="4" t="s">
        <v>83</v>
      </c>
      <c r="B37" s="7" t="n">
        <v>5176.9</v>
      </c>
      <c r="C37" s="7" t="n">
        <v>493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4</v>
      </c>
      <c r="B1" s="2" t="s">
        <v>24</v>
      </c>
      <c r="C1" s="2" t="s">
        <v>46</v>
      </c>
    </row>
    <row r="2" spans="1:3">
      <c r="A2" s="4" t="s">
        <v>85</v>
      </c>
      <c r="B2" s="7" t="n">
        <v>10.3</v>
      </c>
      <c r="C2" s="7" t="n">
        <v>7.5</v>
      </c>
    </row>
    <row r="3" spans="1:3">
      <c r="A3" s="4" t="s">
        <v>86</v>
      </c>
      <c r="B3" s="10" t="n">
        <v>1</v>
      </c>
      <c r="C3" s="10" t="n">
        <v>1</v>
      </c>
    </row>
    <row r="4" spans="1:3">
      <c r="A4" s="4" t="s">
        <v>87</v>
      </c>
      <c r="B4" s="6" t="n">
        <v>5000000</v>
      </c>
      <c r="C4" s="6" t="n">
        <v>5000000</v>
      </c>
    </row>
    <row r="5" spans="1:3">
      <c r="A5" s="4" t="s">
        <v>88</v>
      </c>
      <c r="B5" s="6" t="n">
        <v>0</v>
      </c>
      <c r="C5" s="6" t="n">
        <v>0</v>
      </c>
    </row>
    <row r="6" spans="1:3">
      <c r="A6" s="4" t="s">
        <v>89</v>
      </c>
      <c r="B6" s="9" t="n">
        <v>0.25</v>
      </c>
      <c r="C6" s="9" t="n">
        <v>0.25</v>
      </c>
    </row>
    <row r="7" spans="1:3">
      <c r="A7" s="4" t="s">
        <v>90</v>
      </c>
      <c r="B7" s="6" t="n">
        <v>600000000</v>
      </c>
      <c r="C7" s="6" t="n">
        <v>600000000</v>
      </c>
    </row>
    <row r="8" spans="1:3">
      <c r="A8" s="4" t="s">
        <v>91</v>
      </c>
      <c r="B8" s="6" t="n">
        <v>73318689</v>
      </c>
      <c r="C8" s="6" t="n">
        <v>73697371</v>
      </c>
    </row>
    <row r="9" spans="1:3">
      <c r="A9" s="4" t="s">
        <v>92</v>
      </c>
      <c r="B9" s="6" t="n">
        <v>73318689</v>
      </c>
      <c r="C9" s="6" t="n">
        <v>736973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4</v>
      </c>
      <c r="C2" s="2" t="s">
        <v>25</v>
      </c>
    </row>
    <row r="3" spans="1:3">
      <c r="A3" s="3" t="s">
        <v>94</v>
      </c>
    </row>
    <row r="4" spans="1:3">
      <c r="A4" s="4" t="s">
        <v>36</v>
      </c>
      <c r="B4" s="7" t="n">
        <v>116.2</v>
      </c>
      <c r="C4" s="7" t="n">
        <v>139.8</v>
      </c>
    </row>
    <row r="5" spans="1:3">
      <c r="A5" s="3" t="s">
        <v>95</v>
      </c>
    </row>
    <row r="6" spans="1:3">
      <c r="A6" s="4" t="s">
        <v>96</v>
      </c>
      <c r="B6" s="6" t="n">
        <v>53</v>
      </c>
      <c r="C6" s="8" t="n">
        <v>46.1</v>
      </c>
    </row>
    <row r="7" spans="1:3">
      <c r="A7" s="4" t="s">
        <v>97</v>
      </c>
      <c r="B7" s="8" t="n">
        <v>48.9</v>
      </c>
      <c r="C7" s="8" t="n">
        <v>10.3</v>
      </c>
    </row>
    <row r="8" spans="1:3">
      <c r="A8" s="4" t="s">
        <v>98</v>
      </c>
      <c r="B8" s="8" t="n">
        <v>7.7</v>
      </c>
      <c r="C8" s="8" t="n">
        <v>3.3</v>
      </c>
    </row>
    <row r="9" spans="1:3">
      <c r="A9" s="4" t="s">
        <v>73</v>
      </c>
      <c r="B9" s="8" t="n">
        <v>20.9</v>
      </c>
      <c r="C9" s="8" t="n">
        <v>26.5</v>
      </c>
    </row>
    <row r="10" spans="1:3">
      <c r="A10" s="4" t="s">
        <v>99</v>
      </c>
      <c r="B10" s="8" t="n">
        <v>26.2</v>
      </c>
      <c r="C10" s="6" t="n">
        <v>23</v>
      </c>
    </row>
    <row r="11" spans="1:3">
      <c r="A11" s="4" t="s">
        <v>100</v>
      </c>
      <c r="B11" s="8" t="n">
        <v>9.300000000000001</v>
      </c>
      <c r="C11" s="8" t="n">
        <v>5.2</v>
      </c>
    </row>
    <row r="12" spans="1:3">
      <c r="A12" s="4" t="s">
        <v>101</v>
      </c>
      <c r="B12" s="6" t="n">
        <v>1</v>
      </c>
      <c r="C12" s="8" t="n">
        <v>1.3</v>
      </c>
    </row>
    <row r="13" spans="1:3">
      <c r="A13" s="3" t="s">
        <v>102</v>
      </c>
    </row>
    <row r="14" spans="1:3">
      <c r="A14" s="4" t="s">
        <v>103</v>
      </c>
      <c r="B14" s="8" t="n">
        <v>6.1</v>
      </c>
      <c r="C14" s="8" t="n">
        <v>8.6</v>
      </c>
    </row>
    <row r="15" spans="1:3">
      <c r="A15" s="4" t="s">
        <v>51</v>
      </c>
      <c r="B15" s="8" t="n">
        <v>-21.3</v>
      </c>
      <c r="C15" s="8" t="n">
        <v>-20.6</v>
      </c>
    </row>
    <row r="16" spans="1:3">
      <c r="A16" s="4" t="s">
        <v>64</v>
      </c>
      <c r="B16" s="8" t="n">
        <v>-138.2</v>
      </c>
      <c r="C16" s="8" t="n">
        <v>-104.1</v>
      </c>
    </row>
    <row r="17" spans="1:3">
      <c r="A17" s="4" t="s">
        <v>104</v>
      </c>
      <c r="B17" s="8" t="n">
        <v>-40.1</v>
      </c>
      <c r="C17" s="8" t="n">
        <v>-8.300000000000001</v>
      </c>
    </row>
    <row r="18" spans="1:3">
      <c r="A18" s="4" t="s">
        <v>105</v>
      </c>
      <c r="B18" s="8" t="n">
        <v>-22.5</v>
      </c>
      <c r="C18" s="8" t="n">
        <v>-17.1</v>
      </c>
    </row>
    <row r="19" spans="1:3">
      <c r="A19" s="4" t="s">
        <v>106</v>
      </c>
      <c r="B19" s="8" t="n">
        <v>67.2</v>
      </c>
      <c r="C19" s="6" t="n">
        <v>114</v>
      </c>
    </row>
    <row r="20" spans="1:3">
      <c r="A20" s="3" t="s">
        <v>107</v>
      </c>
    </row>
    <row r="21" spans="1:3">
      <c r="A21" s="4" t="s">
        <v>108</v>
      </c>
      <c r="B21" s="8" t="n">
        <v>-20.5</v>
      </c>
      <c r="C21" s="8" t="n">
        <v>-29.2</v>
      </c>
    </row>
    <row r="22" spans="1:3">
      <c r="A22" s="4" t="s">
        <v>109</v>
      </c>
      <c r="B22" s="8" t="n">
        <v>-130.2</v>
      </c>
      <c r="C22" s="8" t="n">
        <v>26.1</v>
      </c>
    </row>
    <row r="23" spans="1:3">
      <c r="A23" s="4" t="s">
        <v>110</v>
      </c>
      <c r="B23" s="8" t="n">
        <v>-202.8</v>
      </c>
      <c r="C23" s="6" t="n">
        <v>0</v>
      </c>
    </row>
    <row r="24" spans="1:3">
      <c r="A24" s="4" t="s">
        <v>111</v>
      </c>
      <c r="B24" s="8" t="n">
        <v>-0.2</v>
      </c>
      <c r="C24" s="8" t="n">
        <v>-0.2</v>
      </c>
    </row>
    <row r="25" spans="1:3">
      <c r="A25" s="4" t="s">
        <v>112</v>
      </c>
      <c r="B25" s="8" t="n">
        <v>-353.7</v>
      </c>
      <c r="C25" s="8" t="n">
        <v>-3.3</v>
      </c>
    </row>
    <row r="26" spans="1:3">
      <c r="A26" s="3" t="s">
        <v>113</v>
      </c>
    </row>
    <row r="27" spans="1:3">
      <c r="A27" s="4" t="s">
        <v>114</v>
      </c>
      <c r="B27" s="8" t="n">
        <v>525.6</v>
      </c>
      <c r="C27" s="6" t="n">
        <v>153</v>
      </c>
    </row>
    <row r="28" spans="1:3">
      <c r="A28" s="4" t="s">
        <v>115</v>
      </c>
      <c r="B28" s="6" t="n">
        <v>-250</v>
      </c>
      <c r="C28" s="6" t="n">
        <v>0</v>
      </c>
    </row>
    <row r="29" spans="1:3">
      <c r="A29" s="4" t="s">
        <v>116</v>
      </c>
      <c r="B29" s="8" t="n">
        <v>-6.5</v>
      </c>
      <c r="C29" s="8" t="n">
        <v>5.3</v>
      </c>
    </row>
    <row r="30" spans="1:3">
      <c r="A30" s="4" t="s">
        <v>117</v>
      </c>
      <c r="B30" s="6" t="n">
        <v>19</v>
      </c>
      <c r="C30" s="8" t="n">
        <v>17.6</v>
      </c>
    </row>
    <row r="31" spans="1:3">
      <c r="A31" s="4" t="s">
        <v>118</v>
      </c>
      <c r="B31" s="8" t="n">
        <v>-167.4</v>
      </c>
      <c r="C31" s="8" t="n">
        <v>-204.2</v>
      </c>
    </row>
    <row r="32" spans="1:3">
      <c r="A32" s="4" t="s">
        <v>119</v>
      </c>
      <c r="B32" s="6" t="n">
        <v>-18</v>
      </c>
      <c r="C32" s="8" t="n">
        <v>-16.8</v>
      </c>
    </row>
    <row r="33" spans="1:3">
      <c r="A33" s="4" t="s">
        <v>120</v>
      </c>
      <c r="B33" s="8" t="n">
        <v>-0.1</v>
      </c>
      <c r="C33" s="6" t="n">
        <v>-4</v>
      </c>
    </row>
    <row r="34" spans="1:3">
      <c r="A34" s="4" t="s">
        <v>121</v>
      </c>
      <c r="B34" s="8" t="n">
        <v>102.6</v>
      </c>
      <c r="C34" s="8" t="n">
        <v>-49.1</v>
      </c>
    </row>
    <row r="35" spans="1:3">
      <c r="A35" s="4" t="s">
        <v>122</v>
      </c>
      <c r="B35" s="8" t="n">
        <v>-1.6</v>
      </c>
      <c r="C35" s="8" t="n">
        <v>-17.5</v>
      </c>
    </row>
    <row r="36" spans="1:3">
      <c r="A36" s="4" t="s">
        <v>123</v>
      </c>
      <c r="B36" s="8" t="n">
        <v>-185.5</v>
      </c>
      <c r="C36" s="8" t="n">
        <v>44.1</v>
      </c>
    </row>
    <row r="37" spans="1:3">
      <c r="A37" s="4" t="s">
        <v>124</v>
      </c>
      <c r="B37" s="8" t="n">
        <v>950.5</v>
      </c>
      <c r="C37" s="8" t="n">
        <v>960.1</v>
      </c>
    </row>
    <row r="38" spans="1:3">
      <c r="A38" s="4" t="s">
        <v>125</v>
      </c>
      <c r="B38" s="6" t="n">
        <v>765</v>
      </c>
      <c r="C38" s="8" t="n">
        <v>1004.2</v>
      </c>
    </row>
    <row r="39" spans="1:3">
      <c r="A39" s="3" t="s">
        <v>126</v>
      </c>
    </row>
    <row r="40" spans="1:3">
      <c r="A40" s="4" t="s">
        <v>127</v>
      </c>
      <c r="B40" s="8" t="n">
        <v>16.6</v>
      </c>
      <c r="C40" s="6" t="n">
        <v>16</v>
      </c>
    </row>
    <row r="41" spans="1:3">
      <c r="A41" s="4" t="s">
        <v>128</v>
      </c>
      <c r="B41" s="8" t="n">
        <v>26.9</v>
      </c>
      <c r="C41" s="6" t="n">
        <v>9</v>
      </c>
    </row>
    <row r="42" spans="1:3">
      <c r="A42" s="3" t="s">
        <v>129</v>
      </c>
    </row>
    <row r="43" spans="1:3">
      <c r="A43" s="4" t="s">
        <v>130</v>
      </c>
      <c r="B43" s="7" t="n">
        <v>17.1</v>
      </c>
      <c r="C43"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1</v>
      </c>
      <c r="B1" s="2" t="s">
        <v>1</v>
      </c>
    </row>
    <row r="2" spans="1:2">
      <c r="B2" s="2" t="s">
        <v>24</v>
      </c>
    </row>
    <row r="3" spans="1:2">
      <c r="A3" s="4" t="s">
        <v>131</v>
      </c>
      <c r="B3"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33</v>
      </c>
      <c r="B1" s="2" t="s">
        <v>1</v>
      </c>
    </row>
    <row r="2" spans="1:2">
      <c r="B2" s="2" t="s">
        <v>24</v>
      </c>
    </row>
    <row r="3" spans="1:2">
      <c r="A3" s="4" t="s">
        <v>133</v>
      </c>
      <c r="B3"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35</v>
      </c>
      <c r="B1" s="2" t="s">
        <v>1</v>
      </c>
    </row>
    <row r="2" spans="1:2">
      <c r="B2" s="2" t="s">
        <v>24</v>
      </c>
    </row>
    <row r="3" spans="1:2">
      <c r="A3" s="4" t="s">
        <v>135</v>
      </c>
      <c r="B3"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vt:lpstr>
      <vt:lpstr>Earnings per Common Share</vt:lpstr>
      <vt:lpstr>Income Taxes</vt:lpstr>
      <vt:lpstr>Financial Instruments</vt:lpstr>
      <vt:lpstr>Inventories</vt:lpstr>
      <vt:lpstr>Contingencies</vt:lpstr>
      <vt:lpstr>Share-Based Compensation Plans</vt:lpstr>
      <vt:lpstr>Pension Plans</vt:lpstr>
      <vt:lpstr>Shareholders' Investment</vt:lpstr>
      <vt:lpstr>Segment Information</vt:lpstr>
      <vt:lpstr>Earnings per Common Share (Tabl</vt:lpstr>
      <vt:lpstr>Financial Instruments (Tables)</vt:lpstr>
      <vt:lpstr>Inventories (Tables)</vt:lpstr>
      <vt:lpstr>Pension Plans (Tables)</vt:lpstr>
      <vt:lpstr>Shareholders' Investment (Table</vt:lpstr>
      <vt:lpstr>Segment Information (Tables)</vt:lpstr>
      <vt:lpstr>Acquisitions - Additional Infor</vt:lpstr>
      <vt:lpstr>Earnings Per Share Computation </vt:lpstr>
      <vt:lpstr>Income Taxes - Additional Infor</vt:lpstr>
      <vt:lpstr>Financial Instruments - Additio</vt:lpstr>
      <vt:lpstr>Location and Fair Value of Deri</vt:lpstr>
      <vt:lpstr>Location and Amounts of Gains a</vt:lpstr>
      <vt:lpstr>Financial Instrument Assets and</vt:lpstr>
      <vt:lpstr>Inventories (Detail)</vt:lpstr>
      <vt:lpstr>Contingencies - Additional Info</vt:lpstr>
      <vt:lpstr>Share-Based Compensation Plans </vt:lpstr>
      <vt:lpstr>Components of Net Periodic Pens</vt:lpstr>
      <vt:lpstr>Pension Plans - Additional Info</vt:lpstr>
      <vt:lpstr>Shareholders' Investment - Addi</vt:lpstr>
      <vt:lpstr>Changes in Accumulated Other Co</vt:lpstr>
      <vt:lpstr>Net Sales Based on Location of </vt:lpstr>
      <vt:lpstr>Total Net Sales by Product Gro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9:39:19Z</dcterms:created>
  <dcterms:modified xmlns:dcterms="http://purl.org/dc/terms/" xmlns:xsi="http://www.w3.org/2001/XMLSchema-instance" xsi:type="dcterms:W3CDTF">2016-04-28T09:39:19Z</dcterms:modified>
  <dc:title xmlns:dc="http://purl.org/dc/elements/1.1/">Untitled</dc:title>
  <dc:description xmlns:dc="http://purl.org/dc/elements/1.1/"/>
  <dc:subject xmlns:dc="http://purl.org/dc/elements/1.1/"/>
  <cp:keywords/>
  <cp:category/>
</cp:coreProperties>
</file>